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Measurements and Mar" sheetId="10" state="visible" r:id="rId10"/>
    <sheet xmlns:r="http://schemas.openxmlformats.org/officeDocument/2006/relationships" name="Accrued Expenses and Other Curr" sheetId="11" state="visible" r:id="rId11"/>
    <sheet xmlns:r="http://schemas.openxmlformats.org/officeDocument/2006/relationships" name="Common Stock" sheetId="12" state="visible" r:id="rId12"/>
    <sheet xmlns:r="http://schemas.openxmlformats.org/officeDocument/2006/relationships" name="Share-Based Compensation" sheetId="13" state="visible" r:id="rId13"/>
    <sheet xmlns:r="http://schemas.openxmlformats.org/officeDocument/2006/relationships" name="Commitments and Contingencies" sheetId="14" state="visible" r:id="rId14"/>
    <sheet xmlns:r="http://schemas.openxmlformats.org/officeDocument/2006/relationships" name="Government Contracts" sheetId="15" state="visible" r:id="rId15"/>
    <sheet xmlns:r="http://schemas.openxmlformats.org/officeDocument/2006/relationships" name="License, Collaboration and Serv" sheetId="16" state="visible" r:id="rId16"/>
    <sheet xmlns:r="http://schemas.openxmlformats.org/officeDocument/2006/relationships" name="Liability Related to the Sale o" sheetId="17" state="visible" r:id="rId17"/>
    <sheet xmlns:r="http://schemas.openxmlformats.org/officeDocument/2006/relationships" name="Australia Research and Developm"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and M_2" sheetId="23" state="visible" r:id="rId23"/>
    <sheet xmlns:r="http://schemas.openxmlformats.org/officeDocument/2006/relationships" name="Accrued Expenses and Other Cu_2" sheetId="24" state="visible" r:id="rId24"/>
    <sheet xmlns:r="http://schemas.openxmlformats.org/officeDocument/2006/relationships" name="Share-Based Compensation (Table" sheetId="25" state="visible" r:id="rId25"/>
    <sheet xmlns:r="http://schemas.openxmlformats.org/officeDocument/2006/relationships" name="License, Collaboration and Se_2" sheetId="26" state="visible" r:id="rId26"/>
    <sheet xmlns:r="http://schemas.openxmlformats.org/officeDocument/2006/relationships" name="Liability Related to the Sale_2" sheetId="27" state="visible" r:id="rId27"/>
    <sheet xmlns:r="http://schemas.openxmlformats.org/officeDocument/2006/relationships" name="Net Loss per Share (Tables)" sheetId="28" state="visible" r:id="rId28"/>
    <sheet xmlns:r="http://schemas.openxmlformats.org/officeDocument/2006/relationships" name="Nature of the Business and Ba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Fair Value Measurements and M_3" sheetId="32" state="visible" r:id="rId32"/>
    <sheet xmlns:r="http://schemas.openxmlformats.org/officeDocument/2006/relationships" name="Fair Value Measurements and M_4" sheetId="33" state="visible" r:id="rId33"/>
    <sheet xmlns:r="http://schemas.openxmlformats.org/officeDocument/2006/relationships" name="Fair Value Measurements and M_5" sheetId="34" state="visible" r:id="rId34"/>
    <sheet xmlns:r="http://schemas.openxmlformats.org/officeDocument/2006/relationships" name="Accrued Expenses and Other Cu_3" sheetId="35" state="visible" r:id="rId35"/>
    <sheet xmlns:r="http://schemas.openxmlformats.org/officeDocument/2006/relationships" name="Equity Transactions - Underwrit" sheetId="36" state="visible" r:id="rId36"/>
    <sheet xmlns:r="http://schemas.openxmlformats.org/officeDocument/2006/relationships" name="Equity Transactions - Rights Of" sheetId="37" state="visible" r:id="rId37"/>
    <sheet xmlns:r="http://schemas.openxmlformats.org/officeDocument/2006/relationships" name="Common Stock - Additional Infor" sheetId="38" state="visible" r:id="rId38"/>
    <sheet xmlns:r="http://schemas.openxmlformats.org/officeDocument/2006/relationships" name="Share-Based Compensation - Addi" sheetId="39" state="visible" r:id="rId39"/>
    <sheet xmlns:r="http://schemas.openxmlformats.org/officeDocument/2006/relationships" name="Share-Based Compensation - Summ" sheetId="40" state="visible" r:id="rId40"/>
    <sheet xmlns:r="http://schemas.openxmlformats.org/officeDocument/2006/relationships" name="Share-Based Compensation - Su_2" sheetId="41" state="visible" r:id="rId41"/>
    <sheet xmlns:r="http://schemas.openxmlformats.org/officeDocument/2006/relationships" name="Share-Based Compensation - Su_3" sheetId="42" state="visible" r:id="rId42"/>
    <sheet xmlns:r="http://schemas.openxmlformats.org/officeDocument/2006/relationships" name="Share-Based Compensation - Su_4" sheetId="43" state="visible" r:id="rId43"/>
    <sheet xmlns:r="http://schemas.openxmlformats.org/officeDocument/2006/relationships" name="Government Contracts - Addition" sheetId="44" state="visible" r:id="rId44"/>
    <sheet xmlns:r="http://schemas.openxmlformats.org/officeDocument/2006/relationships" name="License, Collaboration and Se_3" sheetId="45" state="visible" r:id="rId45"/>
    <sheet xmlns:r="http://schemas.openxmlformats.org/officeDocument/2006/relationships" name="License, Collaboration and Se_4" sheetId="46" state="visible" r:id="rId46"/>
    <sheet xmlns:r="http://schemas.openxmlformats.org/officeDocument/2006/relationships" name="Liability Related to the Sale_3" sheetId="47" state="visible" r:id="rId47"/>
    <sheet xmlns:r="http://schemas.openxmlformats.org/officeDocument/2006/relationships" name="Liability Related to the Sale_4" sheetId="48" state="visible" r:id="rId48"/>
    <sheet xmlns:r="http://schemas.openxmlformats.org/officeDocument/2006/relationships" name="Australia Research and Develo_2" sheetId="49" state="visible" r:id="rId49"/>
    <sheet xmlns:r="http://schemas.openxmlformats.org/officeDocument/2006/relationships" name="Net Loss per Share - Summary of" sheetId="50" state="visible" r:id="rId50"/>
    <sheet xmlns:r="http://schemas.openxmlformats.org/officeDocument/2006/relationships" name="Net Loss per Share - Summary _2" sheetId="51" state="visible" r:id="rId51"/>
    <sheet xmlns:r="http://schemas.openxmlformats.org/officeDocument/2006/relationships" name="Subsequent Events (Additional I"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1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itle of 12(b) Security</t>
        </is>
      </c>
      <c r="B9" s="4" t="inlineStr">
        <is>
          <t>Common Stock, $0.001 par value per share</t>
        </is>
      </c>
    </row>
    <row r="10">
      <c r="A10" s="4" t="inlineStr">
        <is>
          <t>Trading Symbol</t>
        </is>
      </c>
      <c r="B10" s="4" t="inlineStr">
        <is>
          <t>SPRO</t>
        </is>
      </c>
    </row>
    <row r="11">
      <c r="A11" s="4" t="inlineStr">
        <is>
          <t>Security Exchange Name</t>
        </is>
      </c>
      <c r="B11" s="4" t="inlineStr">
        <is>
          <t>NASDAQ</t>
        </is>
      </c>
    </row>
    <row r="12">
      <c r="A12" s="4" t="inlineStr">
        <is>
          <t>Entity Registrant Name</t>
        </is>
      </c>
      <c r="B12" s="4" t="inlineStr">
        <is>
          <t>SPERO THERAPEUTICS, INC.</t>
        </is>
      </c>
    </row>
    <row r="13">
      <c r="A13" s="4" t="inlineStr">
        <is>
          <t>Entity Central Index Key</t>
        </is>
      </c>
      <c r="B13" s="4" t="inlineStr">
        <is>
          <t>0001701108</t>
        </is>
      </c>
    </row>
    <row r="14">
      <c r="A14" s="4" t="inlineStr">
        <is>
          <t>Current Fiscal Year End Date</t>
        </is>
      </c>
      <c r="B14" s="4" t="inlineStr">
        <is>
          <t>--12-31</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true</t>
        </is>
      </c>
    </row>
    <row r="19">
      <c r="A19" s="4" t="inlineStr">
        <is>
          <t>Entity Common Stock, Shares Outstanding</t>
        </is>
      </c>
      <c r="C19" s="5" t="n">
        <v>32821544</v>
      </c>
    </row>
    <row r="20">
      <c r="A20" s="4" t="inlineStr">
        <is>
          <t>Entity Current Reporting Status</t>
        </is>
      </c>
      <c r="B20" s="4" t="inlineStr">
        <is>
          <t>Yes</t>
        </is>
      </c>
    </row>
    <row r="21">
      <c r="A21" s="4" t="inlineStr">
        <is>
          <t>Entity Interactive Data Current</t>
        </is>
      </c>
      <c r="B21" s="4" t="inlineStr">
        <is>
          <t>Yes</t>
        </is>
      </c>
    </row>
    <row r="22">
      <c r="A22" s="4" t="inlineStr">
        <is>
          <t>Entity Shell Company</t>
        </is>
      </c>
      <c r="B22" s="4" t="inlineStr">
        <is>
          <t>false</t>
        </is>
      </c>
    </row>
    <row r="23">
      <c r="A23" s="4" t="inlineStr">
        <is>
          <t>Entity File Number</t>
        </is>
      </c>
      <c r="B23" s="4" t="inlineStr">
        <is>
          <t>001-38266</t>
        </is>
      </c>
    </row>
    <row r="24">
      <c r="A24" s="4" t="inlineStr">
        <is>
          <t>Entity Incorporation, State or Country Code</t>
        </is>
      </c>
      <c r="B24" s="4" t="inlineStr">
        <is>
          <t>DE</t>
        </is>
      </c>
    </row>
    <row r="25">
      <c r="A25" s="4" t="inlineStr">
        <is>
          <t>Entity Tax Identification Number</t>
        </is>
      </c>
      <c r="B25" s="4" t="inlineStr">
        <is>
          <t>46-4590683</t>
        </is>
      </c>
    </row>
    <row r="26">
      <c r="A26" s="4" t="inlineStr">
        <is>
          <t>Entity Address, Address Line One</t>
        </is>
      </c>
      <c r="B26" s="4" t="inlineStr">
        <is>
          <t>675 Massachusetts Avenue,</t>
        </is>
      </c>
    </row>
    <row r="27">
      <c r="A27" s="4" t="inlineStr">
        <is>
          <t>Entity Address, Address Line Two</t>
        </is>
      </c>
      <c r="B27" s="4" t="inlineStr">
        <is>
          <t>14th  Floor</t>
        </is>
      </c>
    </row>
    <row r="28">
      <c r="A28" s="4" t="inlineStr">
        <is>
          <t>Entity Address, City or Town</t>
        </is>
      </c>
      <c r="B28" s="4" t="inlineStr">
        <is>
          <t>Cambridge</t>
        </is>
      </c>
    </row>
    <row r="29">
      <c r="A29" s="4" t="inlineStr">
        <is>
          <t>Entity Address, State or Province</t>
        </is>
      </c>
      <c r="B29" s="4" t="inlineStr">
        <is>
          <t>MA</t>
        </is>
      </c>
    </row>
    <row r="30">
      <c r="A30" s="4" t="inlineStr">
        <is>
          <t>Entity Address, Postal Zip Code</t>
        </is>
      </c>
      <c r="B30" s="4" t="inlineStr">
        <is>
          <t>02139</t>
        </is>
      </c>
    </row>
    <row r="31">
      <c r="A31" s="4" t="inlineStr">
        <is>
          <t>City Area Code</t>
        </is>
      </c>
      <c r="B31" s="4" t="inlineStr">
        <is>
          <t>857</t>
        </is>
      </c>
    </row>
    <row r="32">
      <c r="A32" s="4" t="inlineStr">
        <is>
          <t>Local Phone Number</t>
        </is>
      </c>
      <c r="B32" s="4" t="inlineStr">
        <is>
          <t>242-1600</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Marketable Securities</t>
        </is>
      </c>
      <c r="B1" s="2" t="inlineStr">
        <is>
          <t>3 Months Ended</t>
        </is>
      </c>
    </row>
    <row r="2">
      <c r="B2" s="2" t="inlineStr">
        <is>
          <t>Mar. 31, 2022</t>
        </is>
      </c>
    </row>
    <row r="3">
      <c r="A3" s="3" t="inlineStr">
        <is>
          <t>Fair Value Disclosures [Abstract]</t>
        </is>
      </c>
    </row>
    <row r="4">
      <c r="A4" s="4" t="inlineStr">
        <is>
          <t>Fair Value Measurements and Marketable Securities</t>
        </is>
      </c>
      <c r="B4" s="4" t="inlineStr">
        <is>
          <t xml:space="preserve">3. Fair Value Measurements and Marketable Securities The following tables present information about the Company’s assets and liabilities that are measured at fair value on a recurring basis (in thousands):
Fair Value Measurements at March 31, 2022 Using:
Level 1 Level 2 Level 3 Total
Assets:
Cash equivalents:
Money market funds $ — $ 37,803 $ — $ 37,803
Corporate bonds — 2,718 — 2,718
U.S. government securities — 5,998 — 5,998
Total cash equivalents — 46,519 — 46,519
Marketable securities:
Corporate bonds 7,928 7,928
Commercial paper — 14,944 — 14,944
U.S. government securities — 26,983 — 26,983
Total marketable securities — 49,855 — 49,855
Total cash equivalents and marketable securities — 96,374 — 96,374
Liabilities:
Derivative liability $ — $ — $ 995 $ 995
$ — $ — $ 995 $ 995
Fair Value Measurements at December 31, 2021 Using:
Level 1 Level 2 Level 3 Total
Assets:
Cash equivalents:
Money market funds $ — $ 109,316 $ — $ 109,316
Corporate bonds — 2,701 — 2,701
Total cash equivalents — 112,017 — 112,017
Marketable securities:
Corporate bonds — 11,479 — 11,479
Commercial paper — 22,339 — 22,339
Total marketable securities — 33,818 — 33,818
Total cash equivalents and marketable securities $ — $ 145,835 $ — $ 145,835
Liabilities:
Derivative liability $ — $ — $ 802 $ 802
$ — $ — $ 802 $ 802 Excluded from the tables above is cash of $ 25.6 million and $ 0.6 million as of March 31, 2022, and December 31, 2021, respectively. During the three months ended March 31, 2022 , there were no transfers between Level 1, Level 2 and Level 3 categories. Marketable Securities The Company’s marketable securities are classified as Level 2 assets under the fair value hierarchy as these assets were primarily determined from independent pricing sources, which generally derive security prices from recently reported trades for identical or similar securities. The Company evaluated debt securities with unrealized losses for any expected credit losses and determined unrealized losses on these securities were related to non-credit factors. Additionally, the Company currently does no t intend to and is not required to sell these investments prior to an anticipated recovery in value. The following table summarizes the gross unrealized gains and losses of the Company’s marketable securities as of March 31, 2022, and December 31, 2021 (in thousands):
March 31, 2022
Amortized Cost Gross Unrealized Gross Unrealized Fair Value
Assets:
Corporate bonds $ 7,934 $ — $ ( 6 ) $ 7,928
Commercial paper 14,944 — — 14,944
U.S. government securities 26,981 2 — 26,983
$ 49,859 $ 2 $ ( 6 ) $ 49,855
December 31, 2021
Amortized Cost Gross Unrealized Gross Unrealized Fair Value
Assets:
Corporate bonds $ 11,481 $ — $ ( 2 ) $ 11,479
Commercial paper 22,339 — — 22,339
$ 33,820 $ — $ ( 2 ) $ 33,818 As of March 31, 2022, and December 31, 2021, all of the Company’s marketable securities had remaining contractual maturity dates of one year or less from the respective consolidated balance sheet date. Embedded Derivative In connection with the liability related to the sale of future royalties (see Note 10), the Company classified $ 1.0 million at inception of its Revenue Interest Agreement (as defined below) as a derivative liability on its consolidated balance sheet because there were embedded instruments that represent a conditional obligation to pay HCR the final payment, which is 250 % of the Investment Amount (as defined below), upon an event of default or change of control. The Company will remeasure the derivative liability to fair value at each reporting date, and recognize changes in the fair value of the derivative liability as a component of other income (expense) in the consolidated statement of operations and comprehensive loss. The Company valued its change of control provision under the Revenue Interest Agreement using a Monte Carlo Simulation Method, assuming a lognormal distribution for revenue. The assumptions used in the valuation model include (1) our estimates of the probability and timing of related events, (2) our estimates of future revenues subject to the Revenue Interest Agreement, (3) volatility, (4) the risk-adjusted discount rate and (5) the probability of a change in control occurring during the term of the instrument. The fair value of the derivative liability upon issuance in October 2021 was $ 1.0 million, and is classified as Level 3 liability under the fair value hierarchy. The fair value of the derivative liability increased from $ 0.8 million as of December 31, 2021 to $ 1.0 million as of March 31, 2022, primarily due to the passage of time and changes in the market volatility and underlying credit risk inputs. Liability related to the sale of future royalties The fair value for the liability related to the sale of future royalties at the time of the transaction was based on the Company's current estimates of future royalties expected to be paid to HCR over the remaining patent life of the product, which are considered Level 3 inputs (see Note 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4. Accrued Expenses and Other Current Liabilities The following table presents the Company’s accrued expenses and other current liabilities as of March 31, 2022 and December 31, 2021 (in thousands):
March 31, 2022 December 31, 2021
Accrued external research and development expenses $ 4,147 $ 6,315
Accrued payroll and related expenses 2,397 5,884
Accrued professional fees 1,452 909
Accrued other 1,064 1,242
Total Accrued expenses and other current liabilities $ 9,060 $ 14,3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2</t>
        </is>
      </c>
    </row>
    <row r="3">
      <c r="A3" s="3" t="inlineStr">
        <is>
          <t>Equity [Abstract]</t>
        </is>
      </c>
    </row>
    <row r="4">
      <c r="A4" s="4" t="inlineStr">
        <is>
          <t>Common Stock</t>
        </is>
      </c>
      <c r="B4" s="4" t="inlineStr">
        <is>
          <t>. Common Stock On March 11, 2021, the Company entered into a new sales agreement with Cantor and filed a new universal shelf registration statement on Form S-3 (Registration No. 333-254170), and pursuant to which the Company registered for sale up to $ 300.0 million of any combination of its common stock, preferred stock, debt securities, warrants, rights and/or units from time to time and at prices and on terms that the Company may determine, including up to $ 75.0 million of its common stock available for issuance pursuant to the new “at-the-market” offering program sales agreement that it entered into with Cantor. Under the new sales agreement, Cantor may sell shares of the Company’s common stock by any method permitted by law deemed to be an “at the market” offering as defined in Rule 415 of the Securities Act, subject to the terms of the new sales agreement. The Company’s universal shelf registration statement on Form S-3 (Registration No. 333-254170) became effective on March 29, 2021 and its prior sales agreement with Cantor terminated automatically at such time. In February 2021, a holder of the Company’s Series B Preferred Stock elected to convert 62 shares of Series B Preferred Stock into 62,000 shares of the Company’s common stock, pursuant to such holder’s rights under the certificate of designation for such Series B Preferred Stock. In addition, a holder of the Company’s Series C Preferred Stock elected to convert 73 shares of Series C Preferred Stock into 73,000 shares of the Company’s common stock, pursuant to such holder’s rights under the certificate of designation for such Series C Preferred Stock. On June 30, 2021, the Company agreed to sell 2,362,348 shares of common stock to Pfizer Inc. (“Pfizer”) pursuant to a Share Purchase Agreement (the “Pfizer Purchase Agreement”), at a price of $ 16.93 per share, which represented a premium over the most recent closing price on June 30, 2021, for an aggregate purchase price of $ 40.0 million. In addition, under the terms of the Pfizer Purchase Agreement, the shares are subject to a lock-up restriction, such that Pfizer will not, subject to certain limited exceptions, without the prior approval of the Company, sell or otherwise dispose of the shares until one year after the date of the closing of the sale of the shares under the Pfizer Purchase Agreement. No shareholder approval was required for the sale of the shares. Pfizer is an accredited investor as defined in the Securities Act, and the shares were sold pursuant to exemptions from registration under Regulation D of the Securities Act. The Company has not filed a registration statement with the SEC covering the resale of the shares and such securities may not be offered or sold in the United States absent registration or an exemption from registration under the Securities Act and any applicable state securities laws. The fair market value of 2,362,348 shares of the Company's common stock issued to Pfizer under the Pfizer Purchase Agreement was $ 27.5 million. The common stock issued under the Pfizer Purchase Agreement were valued using an option pricing valuation model as the shares are subject to certain holding period restrictions. The Company accounted for the associated premium of $ 12.5 million as a freestanding equity-linked instrument under ASC 815. The premium was allocated as consideration for the Company's license agreement with Pfizer (the “Pfizer License Agreement”) and evaluated under ASC 606. The premium was determined not to be constrained and was included in the calculation of the total transaction price related to the Pfizer License Agreement as of June 30, 2021. Refer to Note 9 for further discussion. The closing of the sale of the shares pursuant to the Pfizer Purchase Agreement occurred on July 1, 2021. Upon closing, the Company recorded the fair market value of the shares issued in stockholders’ equity in its condensed consolidated balance sheet. On August 17, 2021, the Company filed a Certificate of Amendment to its Amended and Restated Certificate of Incorporation with the Secretary of State of the State of Delaware to increase the number of shares of the Company’s common stock authorized for issuance from 60,000,000 shares to 120,000,000 shares (the “Charter Amendment”). The Charter Amendment was approved by the Company’s stockholders at the Annual Meeting held on August 17, 2021. During the three months ended March 31, 2022 the Company sold 344,205 shares of its common stock under its “at-the-market” offering sales agreement at an average price of approximately $ 10.86 per share for aggregate gross proceeds of approximately $ 3.7 million prior to deducting sales commiss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 xml:space="preserve">. Share-Based Compensation The Company maintains two equity compensation plans, the 2017 Stock Incentive Plan (as amended, the “2017 Plan”) and the 2019 Inducement Equity Incentive Plan (the “2019 Inducement Plan”), which provide for the grant of stock-based awards to its directors, officers and employees. The equity plans provide for the grant of non-qualified and incentive stock options, as well as restricted stock units (“RSUs”), restricted stock and other stock-based awards. In August 2021, the Company's shareholders approved amendments to the 2017 Plan. The amendments provide for the following: (i) increases the number of shares of the Company’s common stock authorized for issuance under the 2017 Plan by 3,170,254 shares, (ii) removes the “evergreen” provision historically included in the 2017 Plan, and (iii) makes certain other amendments. Stock Options The weighted-average grant date fair value of options, estimated as of the grant date using the Black-Scholes option pricing model, was $ 7.96 and $ 14.57 per option for those options granted during the three months ended March 31, 2022 and 2021 respectively. The following table summarizes stock option activity under all equity plans (excluding RSUs) during the three months ended March 31, 2022:
Number of Weighted Weighted Aggregate
(in years) (in thousands)
Outstanding as of December 31, 2021 4,890,716 $ 11.75 7.62 $ 24,263
Granted 952,604 11.15 — —
Exercised ( 17,616 ) 10.72 — —
Forfeited or cancelled ( 50,636 ) 14.80 —
Outstanding as of March 31, 2022 5,775,068 $ 11.63 7.61 $ 3,951
Outstanding as of March 31, 2022 - vested and 5,775,068 $ 11.63 7.61 $ 3,951
Exercisable at March 31, 2022 2,868,263 $ 9.47 6.29 $ 3,684 As of March 31, 2022, a total of 8,720,127 shares have been authorized and reserved for issuance under all equity plans and 1,143,299 shares were available for future issuance under such plans. Restricted Stock Units The Company granted 657,757 RSUs to employees during the three months ended March 31, 2022. The following table summarizes RSU activity under all equity plans during the three months ended March 31, 2022:
Number of Weighted Average Grant Date Fair Value
Outstanding as of December 31, 2021 513,690 17.08
Granted 657,757 11.14
Vested and released — —
Forfeited or cancelled ( 7,800 ) 15.51
Outstanding as of March 31, 2022 1,163,647 13.73 As of March 31, 2022 , there was approximately $ 14.9 million of total unrecognized compensation expense related to RSUs, which is expected to be recognized over a weighted-average period of approximately 3.67 years. The fair value of the RSUs is determined on the date of grant based on the market price of the Company’s ordinary shares on that date. Each RSU represents the right to receive one share of the Company’s common stock, $ 0.001 par value per share, upon vesting. The RSUs vest in four equal annual installments, subject to the individual’s continued service to the Company through the applicable vesting date, and are subject to the terms and conditions of the Company’s form of RSU agreement under the 2017 Plan. Share-Based Compensation Expense The Company recorded share-based compensation expense related to incentive stock options, nonqualified stock options, stock grants, and stock-based awards in the following expense categories of its consolidated statements of operations and comprehensive loss (in thousands):
Three Months Ended March 31,
2022 2021
Research and development expenses $ 1,363 $ 840
General and administrative expenses 1,840 1,169
Total $ 3,203 $ 2,0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Commitments and Contingencies License Agreements The Company has entered into license agreements with various parties under which it is obligated to make contingent and non-contingent payments (see Note 9). Operating Leases The Company has entered into an operating lease agreement with U.S. REIF Central Plaza Massachusetts, LLC with respect to its corporate headquarters located at 675 Massachusetts Avenue, Cambridge, Massachusett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that will have a material effect on its financial position, results of operations or cash flows, and it has not accrued any liabilities related to such obligations in its consolidated financial statements as of March 31, 2022 or December 31, 2021.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any such legal proceed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vernment Contracts</t>
        </is>
      </c>
      <c r="B1" s="2" t="inlineStr">
        <is>
          <t>3 Months Ended</t>
        </is>
      </c>
    </row>
    <row r="2">
      <c r="B2" s="2" t="inlineStr">
        <is>
          <t>Mar. 31, 2022</t>
        </is>
      </c>
    </row>
    <row r="3">
      <c r="A3" s="3" t="inlineStr">
        <is>
          <t>Contractors [Abstract]</t>
        </is>
      </c>
    </row>
    <row r="4">
      <c r="A4" s="4" t="inlineStr">
        <is>
          <t>Government Contracts</t>
        </is>
      </c>
      <c r="B4" s="4" t="inlineStr">
        <is>
          <t>. Government Contracts BARDA In July 2018, the Company was awarded a contract from Biomedical Advanced Research and Development Authority (“BARDA”) of up to $ 44.2 million to develop tebipenem HBr for the treatment of cUTI caused by antibiotic resistant Gram-negative bacteria and for assessment against biodefense pathogens. The award committed initial funding of $ 15.7 million over a three-year base period from July 1, 2018 to June 30, 2021 for cUTI development activities. In May 2019, the contract was modified to include additional funding of approximately $ 2.5 million for the development of tebipenem HBr, increasing the amount of the initial committed funding from $15.7 million to approximately $ 18.2 million and increasing the overall potential award to $ 46.8 million. In January 2020, BARDA exercised its first contract option for additional committed funding of $ 15.9 million, increasing the total committed funding to $ 34.0 million and extended the period of performance through November 1, 2021. In October 2021, BARDA extended the period of performance for the first contract option through December 15, 2022. As of December 31, 2021, the balance of the award was subject to BARDA exercising a second option which would entail funding of $ 12.7 million and is exercisable by BARDA subject to, among other things, satisfactory progress and results from the biodefense studies described below. On January 19, 2022, the Company announced that BARDA exercised a new option under the contract. The new option increases the total amount of committed funding by $ 12.9 million to approximately $ 46.9 million, increasing the total potential contract value to $ 59.7 million. The additional $ 12.9 million option is expected to provide support for a clinical trial and related activities for orally administered tebipenem HBr's use in treating pediatric patients with cUTIs, including acute pyelonephritis. As part of an inter-agency collaboration between BARDA and the Defense Threat Reduction Agency (“DTRA”), a series of studies to assess the efficacy of tebipenem HBr in the treatment of infections caused by biodefense threats such as anthrax, plague and melioidosis will be conducted under the direction of Spero. DTRA provides up to $ 10.0 million, in addition to the total potential award from BARDA, to cover the cost of the nonclinical biodefense aspects of the collaborative program for tebipenem HBr. Together, BARDA and DTRA will provide up to $ 69.7 million in total funding for the clinical development and biodefense assessment of tebipenem HBr, of which $ 12.7 million is subject to the exercise of options by BARDA and Spero’s achievement of specified milestones. The Company recognized $ 0.7 million and $ 6.3 million of revenue under the BARDA award during the three months ended March 31, 2022 and 2021, respectively. U.S. Department of Defense On July 1, 2019, the Company received a $ 5.9 million award from the U.S. Department of Defense (“DoD”) Congressionally Directed Medical Research Programs (“CDMRP”) Joint Warfighter Medical Research Program. The funding will support the further clinical development of SPR206. The award commits non-dilutive funding of $ 5.9 million over a four-year period to cover the costs of select Phase 1 pharmacology studies, a 28-day GLP NHP toxicology study, and microbiological surveillance studies that would be required for a potential NDA submission with the FDA for SPR206. During the three months ended March 31, 2022 and 2021, the Company recognized $ 0.9 million and $ 0.6 million in revenue under this agreement, respectively. NIAID In May 2021, the Company was awarded a five-year contract from the U.S. National Institute of Allergy and Infectious Diseases (“NIAID”) under the Agency’s Omnibus Broad Agency Announcement No. HHS-NIH-NIAID-BAA2020-1 award mechanism to support further development of SPR206. Funding will be used to offset certain expenses related to manufacturing, clinical, non-clinical and regulatory activities. The Company can receive up to $ 23.4 million over a base period and five option periods. As of March 31, 2022 , funding for the base period totaling $ 2.1 million has been committed. The Company recognized $ 0.3 million under this agreement during the three months ended March 31, 2022. In June 2016, the Company entered into agreements with Pro Bono Bio PLC (“PBB”), a corporation organized under the laws of England, and certain of its affiliates, including PBB Distributions Limited and Cantab Anti-Infectives Limited (“CAI”), in order to acquire certain intellectual property and government funding arrangements relating to SPR206. Under these agreements, CAI agreed to submit a request to NIAID to novate the then CAI-held NIAID contract to Spero, which was finalized in December 2017. The NIAID contract provides for development funding of up to $ 6.5 million over a base period and three option periods. As of December 31, 2021, funding for the base period and the first two option periods totaling $ 5.9 million had been committed. In March 2021, a contract modification was executed and the performance period for this award was extended until June 15, 2021. The Company did no t recognize revenue under this agreement during the three months ended March 31, 2022 and recognized $ 0.4 million during the three months ended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Service Agreements</t>
        </is>
      </c>
      <c r="B1" s="2" t="inlineStr">
        <is>
          <t>3 Months Ended</t>
        </is>
      </c>
    </row>
    <row r="2">
      <c r="B2" s="2" t="inlineStr">
        <is>
          <t>Mar. 31, 2022</t>
        </is>
      </c>
    </row>
    <row r="3">
      <c r="A3" s="3" t="inlineStr">
        <is>
          <t>Organization, Consolidation and Presentation of Financial Statements [Abstract]</t>
        </is>
      </c>
    </row>
    <row r="4">
      <c r="A4" s="4" t="inlineStr">
        <is>
          <t>License, Collaboration and Service Agreements</t>
        </is>
      </c>
      <c r="B4" s="4" t="inlineStr">
        <is>
          <t xml:space="preserve">. License, Collaboration and Service Agreements The Company has certain obligations under license agreements with third parties that include annual maintenance fees and payments that are contingent upon achieving various development, regulatory and commercial milestones. Pursuant to these license agreements, the Company is required to make milestone payments if certain development, regulatory and commercial milestones are achieved, and may have certain additional research funding obligations. Also, pursuant to the terms of each of these license agreements, when and if commercial sales of a product commence, the Company will pay royalties to its licensors on net sales of the respective products. Cantab License Agreements Under the Cantab Agreements, the Company is obligated to make future milestone payments of up to $ 5.8 million upon the achievement of specified clinical and regulatory milestones and a payment of £ 5.0 million ( $ 6.6 million as of March 31, 2022) upon the achievement of a specified commercial milestone. In addition, the Company agreed to pay to PBB royalties, on a product-by-product and country-by-country basis, of a low single-digit percentage based on net sales of products licensed under the agreement. During both the three months ended March 31, 2022 and 2021, the Company did no t record any research and development expense related to the achievement of regulatory milestones for SPR206. The Cantab Agreements continue indefinitely, with royalty payment obligations thereunder continuing on a product-by-product and country-by-country basis until the later of ten years after the first commercial sale of such product in such country or the expiration in such country of the last to expire valid claim of any of the applicable patents. Vertex License Agreement In May 2016, the Company entered into an agreement with Vertex Pharmaceuticals Incorporated (“Vertex”) whereby Vertex granted the Company certain know-how and a sublicense to research, develop, manufacture and sell products for a proprietary compound, as well as a transfer of materials. In exchange for the know-how, sublicense and materials, Spero paid Vertex an upfront, one-time, nonrefundable, non-creditable fee of $ 0.5 million, which was recognized as research and development expense. As part of the agreement, the Company is obligated to make future milestone payments of up to $ 80.2 million upon the achievement of specified clinical, regulatory and commercial milestones and to pay Vertex tiered royalties, on a product-by-product and country-by-country basis, of a mid-single-digit to low double-digit percentage based on net sales of products licensed under the agreement. During the three months ended March 31, 2022 and 2021, the Company did no t record any research and development expense related to the achievement of regulatory milestones for SPR720 and the next milestone under this agreement is not accrued because it is not yet probable. The agreement continues in effect until the expiration of all payment obligations thereunder, with royalty payment obligations continuing on a product-by-product and country-by-country basis until the later of ten years after the first commercial sale of such product in such country or the date of expiration in such country of the last to expire applicable patent. Further, Vertex has the right to terminate the agreement if provided with notification from the Company of intent to cease all development or if no material development or commercialization efforts occur for one year . Meiji License Agreement In June 2017, the Company entered into agreements with Meiji Seika Pharma Co. Ltd. (“Meiji”), a Japanese corporation, whereby Meiji granted to the Company certain know-how and a license to research, develop, manufacture and sell products for a proprietary compound in the licensed territory. In exchange for the know-how and license, the Company paid Meiji an upfront, one-time, nonrefundable, non-creditable fee of $ 0.6 million, which was recognized as research and development expense. In October 2017, the Company paid a $ 1.0 million milestone payment to Meiji upon the enrollment of the first patient in the Company’s Phase 1 clinical trial of tebipenem HBr. The payment was recorded as research and development expense in the statement of operations and comprehensive loss for the year ended December 31, 2017. The Company paid Meiji approximately $ 1.6 million during the fourth quarter of 2018 related to fixed assets which will be used in manufacturing related activities at Meiji. This equipment has been capitalized as property and equipment in the consolidated balance sheet as of March 31, 2022 . In October 2021, the Company paid a $ 1.0 million milestone payment to Meiji upon submission of an NDA to the FDA for tebipenem HBr. As part of the agreement, the Company is obligated to make future milestone payments of up to $ 1.0 million as of March 31, 2022 upon the achievement of specified clinical and regulatory milestones, to pay royalties, on a product-by-product and country-by-country basis, of a low single-digit percentage based on net sales of products licensed under the agreement and to pay Meiji a low double-digit percentage of any sublicense fees received by the Company up to $ 7.5 million. The agreement continues in effect until the expiration of all payment obligations thereunder (including royalty payments and licensee revenue) on a product-by-product and country-by-country basis, unless earlier terminated by the parties. Pursuant to the terms of the agreement, in addition to each party’s right to terminate the agreement upon the other party’s material breach (if not cured within a specified period after receipt of notice) or insolvency, the Company also has unilateral termination rights (i) in the event that the Company abandons the development and commercialization of tebipenem HBr for efficacy, safety, legal or business factors, and (ii) under certain circumstances arising out of the head license with a global pharmaceutical company. Everest Medicines License Agreement On January 4, 2019, the Company, through its wholly owned subsidiary New Pharma License Holdings Limited (“NPLH”), entered into a license agreement (the “Original Everest License Agreement”), with Everest Medicines II Limited (“Everest”). Under the terms of the Original Everest License Agreement, the Company granted Everest an exclusive license to develop, manufacture and commercialize SPR206 or products that contain SPR206 (the “Licensed Products”), in Greater China (which includes Mainland China, Hong Kong and Macau), South Korea and certain Southeast Asian countries (the “Territory”). The Company retained development, manufacturing and commercialization rights with respect to SPR206 and Licensed Products in the rest of the world and also retained the right to develop or manufacture SPR206 and Licensed Products in the Territory for use outside the Territory. In addition to the license grant with respect to SPR206, the Company, through its wholly owned subsidiary, Spero Potentiator, Inc., a Delaware corporation, granted Everest a 12 -month exclusive option to negotiate with it for an exclusive license to develop, manufacture and commercialize SPR741 in the Territory. Under the terms of the Original Everest License Agreement, the Company received an upfront payment of $ 3.0 million that was recognized in the first quarter of 2019, comprised of a $ 2.0 million payment to license SPR206 and $ 1.0 million for the exclusive option to negotiate a license to develop SPR741. The Company also received a milestone payment of $ 2.0 million in the fourth quarter of 2020 upon completion and delivery of the results of a clinical study. On January 15, 2021, the Company entered into an amended and restated license agreement (“the Amended Everest License Agreement”) with Everest and Spero Potentiator, Inc., which amended and restated in its entirety the Original Everest License Agreement. The Amended Everest License Agreement modifies the dates and values of certain milestone events related to development and commercialization of SPR206. Everest will now be making more significant investments in the development of SPR206 beyond what was contemplated at the time of the Original Everest License Agreement. The Original Everest License Agreement provided that the Company could receive up to $ 59.5 million upon achievement of certain milestones. The Amended Everest License Agreement provides that the Company may receive up to $ 38.0 million upon achievement of certain milestones, of which $ 1.3 million has been received to date. The Company may receive milestones of up to $ 1.5 million if the Company chooses to complete a future clinical study, of which the Company received approximately $ 0.8 million upon the initiation of the Bronchoalveolar Lavage (“BAL”) clinical trial of SPR206 in June 2021 and will receive the remaining $ 0.7 million upon the delivery of a clinical study report. In addition, under the Amended Everest License Agreement, the Company assigned patents in the Territory to Everest, rather than licensing such patents to Everest, and the option related to SPR741 and the related provisions have been removed. Under the terms of the Amended Everest License Agreement, the Company is also entitled to receive high single-digit to low double-digit royalties on net sales, if any, of Licensed Products in the Territory following regulatory approval of SPR206. Everest has the right to sublicense to affiliates and third parties in the Territory. Everest is responsible for all costs related to developing, obtaining regulatory approval of and commercializing SPR206 and Licensed Products in the Territory, and is obligated to use commercially reasonable efforts to develop, manufacture and commercialize Licensed Products, including to achieve certain specified diligence milestones within agreed-upon periods. A joint development committee will be established between the Company and Everest to coordinate and review the development, manufacturing and commercialization plans with respect to Licensed Products in the Territory. Unless earlier terminated due to certain material breaches of the contract, or otherwise, the Amended Everest License Agreement will expire on a jurisdiction-by-jurisdiction and Licensed Product-by-Licensed Product basis upon the latest to occur of expiration of the last valid claim under a licensed patent in such jurisdiction, the expiration of regulatory exclusivity in such jurisdiction or ten years after the first commercial sale of such Licensed Product in such jurisdiction. The Amended Everest License Agreement may be terminated in its entirety by Everest upon 90 or 180 days’ prior written notice, depending on the stage of development of the initial Licensed Product. During both the three months ended March 31, 2022 and 2021, the Company did no t recognize any revenue related to this agreement. Gates MRI Collaboration Agreement In June 2019, the Company entered into a collaboration with the Bill and Melinda Gates Research Institute (the “Gates MRI”) to develop SPR720 for the treatment of lung infections caused by Mycobacterium tuberculosis. In furtherance of the Gates MRI’s charitable purposes, the Company also granted to Gates MRI a no-cost, exclusive license to develop, manufacture and commercialize SPR720 for the treatment of tuberculosis (“TB”) in low- and middle- income countries. The Gates MRI is responsible for formulating and funding its own research plan for the development of SPR720 for TB. As such, Gates MRI will conduct and fund preclinical and clinical studies for the development of SPR720 against TB. In addition, Gates MRI and the Company will jointly design and manage certain collaborative research activities, which the Company will perform and which will be funded by the Gates MRI. Due to the cost-funded nature of the payments and the Company’s assessment that it does not have a vendor/customer relationship with the Gates MRI, the Company will recognize the funding received under the agreement as a reduction to the research and development expenses incurred, as the related expenses are incurred. The Company did no t record a reduction to research and development expense as no activities were funded by Gates MRI during the three months ended March 31, 2022 . The Company recorded $ 0.6 million as a reduction to research and development expense related to activities funded by Gates MRI during the three months ended March 31, 2021. Savior Service Agreement In November 2018, the Company entered into a service agreement with Savior Lifetec Corporation (“Savior”) to perform technology transfer, process development, analytical method development and testing and formulation development for tebipenem HBr. Per the terms of the agreement, the Company paid Savior a non-refundable supervision fee of approximately $ 2.0 million to manage the buildout of a commercial manufacturing facility. The supervision fee was classified as a prepaid asset on the Company’s balance sheet and was fully amortized over a service period of approximately 34 months as of December 31, 2021. The Company has paid Savior an additional $ 5.2 million for facility build out costs, which is classified as a long-term asset on the Company’s balance sheet as of March 31, 2022. Pfizer License and Share Purchase Agreements On June 30, 2021, the Company and Pfizer entered into the Pfizer License Agreement and the Pfizer Purchase Agreement. Under the terms of the Pfizer License Agreement, the Company granted Pfizer an exclusive royalty-bearing license to develop, manufacture and commercialize SPR206 or products that contain SPR206 (the “Licensed Products”) globally with some territorial exceptions (the “Pfizer Territory”). The Pfizer Territory excludes the United States and the Asian markets previously licensed to Everest, those being the People’s Republic of China, including Hainan Island, the Hong Kong Special Administrative Region of the People’s Republic of China, and the Macau Special Administrative Region of the People’s Republic of China, Taiwan, the Republic of Korea (South Korea), the Republic of Singapore, Malaysian Federation, Kingdom of Thailand, the Republic of Indonesia, Socialist Republic of Vietnam and the Republic of the Philippines). Under the terms of the Pfizer Purchase Agreement, Pfizer purchased 2,362,348 shares of the Company’s common stock at a price of $ 16.93 per share for a total investment of $ 40.0 million. Under the terms of the Pfizer License Agreement, the Company received no other upfront payments but is eligible to receive up to $ 80.0 million in development and sales milestones, and may also receive high single-digit to low double-digit royalties on net sales of SPR206 in the Pfizer Territory. Achievement of these payments cannot be guaranteed. The Company and Pfizer agree that upon Pfizer’s request, the parties will negotiate in good faith regarding procuring a clinical or commercial supply of the compound. The fair market value of 2,362,348 shares of the Company's common stock issued to Pfizer under the Pfizer Purchase Agreement was determined to be $ 27.5 million. The common stock issued under the Pfizer Purchase Agreement were valued using an option pricing valuation model as the shares are subject to certain holding period restrictions. The Company accounted for the associated premium of $ 12.5 million as a freestanding equity-linked instrument under ASC 815. The premium was allocated as consideration for the Pfizer License Agreement and evaluated under ASC 606. The premium was determined not to be constrained and was included in the calculation of the total transaction price related to the Pfizer License Agreement as of June 30, 2021. The Company is responsible for all costs related to developing and obtaining regulatory approval of SPR206 and Licensed Products in the Pfizer Territory, with a focus on the European market, and is obligated to use commercially reasonable efforts, including to achieve certain specified diligence milestones within agreed-upon periods. A joint development committee was established between the Company and Pfizer to coordinate and review the development, manufacturing and commercialization plans with respect to Licensed Products in the Pfizer Territory. Pfizer is responsible for commercializing SPR206 and the Licensed Products in the Pfizer Territory. Unless earlier terminated due to certain material breaches of the contract or by Pfizer’s convenience, or otherwise, the Pfizer License Agreement will expire on a jurisdiction-by-jurisdiction and licensed product-by-licensed product basis after ten years from the effective date. The Pfizer License Agreement will automatically renew for an additional ten-year term unless terminated . Accounting Analysis and Revenue Recognition The Company determined that Pfizer is a customer and that the Pfizer License Agreement is within the scope of ASC 606 as licensing intellectual property and performing ongoing research and development services are ordinary activities that are ongoing and central to the Company’s operations. Accordingly, in determining the appropriate amount of revenue to be recognized, the Company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the constraint on variable consideration; (iv) allocated the transaction price to the identified performance obligations in proportion to their SSP; and (v) recognized revenue when each performance obligation was deemed to be satisfied. Based on that evaluation, the Company identified two performance obligations, as presented below. The Company determined that the supply agreement is a customer option and not a material right, as the pricing to Pfizer is not at a significant discount. Furthermore, Pfizer has the right to use third parties to manufacture the compound, or to manufacture the compound itself. The transaction price to be allocated to the identified performance obligations was determined to be the $ 12.5 million premium on the Company's commitment to sell common stock to Pfizer under the Pfizer Purchase Agreement at a price per share in excess of fair value. The allocation was performed based on the relative standalone selling prices of the performance obligations. The following table shows the performance obligations and the transaction price allocated to those obligations (in millions) :
Transaction
Price
Performance Obligations Allocated Recognition Method
License and know-how transfer (1) $ 1.4 Fully satisfied; recognized upon delivery of the license
Research and development services related to upcoming milestones (2) 11.1 Recognized over time as services are delivered
$ 12.5 1. The standalone selling price for the license and know-how was determined by the income approach utilizing a discounted cash flow. The key assumptions in the Company's estimate of the standalone selling price for the license and know-how include the probability of technological and regulatory success, an estimate of future product revenues, and the discount rate, among others. 2. The standalone selling price for the research and development services was estimated based on the Company's estimate of costs to be incurred to fulfill its obligations associated with the performance of the research and development services, plus a reasonable margin. The potential license maintenance fees and development milestone payments from the Pfizer License Agreement will be accounted for as variable consideration under ASC 606. Given the uncertain nature of these payments, the Company determined they were fully constrained as of March 31, 2022 and not included in the transaction price. The Company can also earn sales-based royalties. The Company recognizes revenue for the license performance obligation at a point in time, that is upon transfer of the license to Pfizer. Control of the license was transferred on the Effective Date and Pfizer could begin to use and benefit from the license at the Effective Date. The Company recognized $ 0.2 million of revenue from the contract during the three months ended March 31, 2022. The remaining transaction price balance of approximately $ 10.4 million from the Pfizer Purchase Agreement allocated to the research and development services performance obligation has been recorded as deferred revenue in the condensed consolidated balance sheet. As of March 31, 2022 , the research and development services related to the second performance obligation were expected to be recognized as costs are incurred over the project development timefra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ability Related to the Sale of Future Royalties</t>
        </is>
      </c>
      <c r="B1" s="2" t="inlineStr">
        <is>
          <t>3 Months Ended</t>
        </is>
      </c>
    </row>
    <row r="2">
      <c r="B2" s="2" t="inlineStr">
        <is>
          <t>Mar. 31, 2022</t>
        </is>
      </c>
    </row>
    <row r="3">
      <c r="A3" s="3" t="inlineStr">
        <is>
          <t>Revenue Recognition and Deferred Revenue [Abstract]</t>
        </is>
      </c>
    </row>
    <row r="4">
      <c r="A4" s="4" t="inlineStr">
        <is>
          <t>Liability Related to the Sale of Future Royalties</t>
        </is>
      </c>
      <c r="B4" s="4" t="inlineStr">
        <is>
          <t xml:space="preserve">10. Liability Related to the Sale of Future Royalties On September 29, 2021, the Company entered into a Revenue Interest Agreement with certain entities managed by HealthCare Royalty Management, LLC (“HCR”), pursuant to which the Company sold to HCR the right to receive certain royalty payments from the Company for a purchase price of up to $ 125.0 million. The Company has evaluated the terms of the Revenue Interest Agreement and concluded that the features of the investment amount are similar to those of a debt instrument. The Company received gross proceeds of $ 50.0 million from HCR at an initial funding on October 19, 2021 (the “Initial Investment Amount”). As such, the Company accounted for this transaction as long-term debt as of December 31, 2021. The Company is entitled to receive an additional $ 50.0 million upon FDA approval of tebipenem HBr on or before December 31, 2022 (the “Second Investment Amount”), and an additional $ 25.0 million subject to the mutual agreement of the Company and HCR and if the Company meets certain minimum tebipenem HBr product sales thresholds in the United States within 12 months from commercial launch (the “Third Investment Amount,” and together with the Initial Investment Amount and the Second Investment Amount, collectively, the “Investment Amount”). Under the Revenue Interest Agreement, HCR is entitled to receive tiered royalties on: (i) worldwide net sales of Included Products (as defined below) by the Company (and excluding sales by licensees), and (ii) any payments received by licensees, in each case of tebipenem HBr, SPR720, SPR206 and any other products marketed by the Company (the “Included Products”) in amounts ranging from 12 % to 1 % based on annual net revenues (or 14 % to 1.5 % if the Third Investment Amount is funded). The applicable royalty rate is subject to a step-down if certain sales milestones are met. When HCR has received aggregate payments equal to 250 % of the Investment Amount (the “Hard Cap”), HCR’s right to receive royalties on Net Revenues will terminate. The Hard Cap will be $ 250 million upon tebipenem HBr approval, or $ 312.5 million if the Third Investment Amount is funded. If the Company has not received FDA approval for tebipenem HBr for a cUTI indication on or prior to December 31, 2022, the Revenue Interest Agreement will terminate and the Company will pay to HCR, no later than January 15, 2023, an amount equal to the Initial Investment Amount plus interest equal to an annual 13.5 % rate of return. If HCR has not received aggregate payments of at least 60 % of the Investment Amount by September 30, 2025 and at least 100 % of the Investment Amount by September 30, 2027 (each, a “Minimum Amount”), then the Company will be obligated to make a cash payment to HCR in an amount sufficient to gross HCR up to the applicable Minimum Amount. At inception of the Revenue Interest Agreement, the Company accounted for the transaction as long-term debt and as short-term debt as of March 31, 2022. The gross proceeds of the Initial Investment Amount of $ 50.0 million were recorded as a liability related to the sale of future royalties, net of transaction costs of $ 2.5 million and initial derivative liability of $ 1.0 million, which will be amortized over the estimated life of the arrangement using the effective interest method. The fair value for the liability related to the sale of future royalties at the time of the transaction was based on the Company's current estimates of future royalties expected to be paid to HCR over the remaining patent life of the product, which are considered Level 3 inputs. The Company estimates the effective interest rate used to record non-cash interest expense under the Revenue Interest Agreement based on the estimate of future royalty payments to be received by HCR. As of March 31, 2022, the estimated effective interest rate under the agreement was 20.8 %. Over the life of the arrangement, the actual effective interest rate will be affected by the amount and timing of the royalty payments received by HCR and changes in the Company's forecasted royalties. At each reporting date, the Company will reassess its estimate of total future royalty payments to be received by HCR, and prospectively adjust the effective interest rate and amortization of the liability as necessary. In connection with the initial investment amount, the Company classified $ 1.0 million at inception of the Revenue Interest Agreement as a derivative liability on its consolidated balance sheet because there were embedded instruments that represent a conditional obligation to pay HCR the final payment, which is 250 % of the Investment Amount, upon an event of default or change of control (see Note 3). The following table presents the changes in the liability related to the sale of future royalties under the Revenue Interest Agreement with HCR as of March 31, 2022 (in thousands):
Liability related to sale of future royalties, as of December 31, 2021 $ 48,414
Plus Interest expense accrued/ recognized 2,488
Liability related to sale of future royalties, as of March 31, 2022 $ 50,9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ustralia Research and Development Tax Incentive</t>
        </is>
      </c>
      <c r="B1" s="2" t="inlineStr">
        <is>
          <t>3 Months Ended</t>
        </is>
      </c>
    </row>
    <row r="2">
      <c r="B2" s="2" t="inlineStr">
        <is>
          <t>Mar. 31, 2022</t>
        </is>
      </c>
    </row>
    <row r="3">
      <c r="A3" s="3" t="inlineStr">
        <is>
          <t>Research and Development [Abstract]</t>
        </is>
      </c>
    </row>
    <row r="4">
      <c r="A4" s="4" t="inlineStr">
        <is>
          <t>Australia Research and Development Tax Incentive</t>
        </is>
      </c>
      <c r="B4" s="4" t="inlineStr">
        <is>
          <t xml:space="preserve">11. Australia Research and Development Tax Incentive The Australian government has established a research and development tax incentive to encourage industry investment in research and development, which is available to companies incorporated under Australian law that have core research and development activities. In September 2016, the Company established Spero Potentiator Australia Pty Limited to carry out certain research and development activities. As this subsidiary meets the eligibility requirements of the Australian tax law, it is eligible to receive a 43.5 % tax incentive for qualified research and development activities. The Company recorded less than $ 0.1 million as a reduction during both the three months ended March 31, 2022 and 2021, respectively, to research and development expenses in the consolidated statements of operations and comprehensive loss associated with this tax incentive, representing 43.5 % of the Company’s qualified research and development spending in Australia. The tax incentive refund is denominated in Australian dollars and, therefore, the associated tax incentive receivable is re-measured to U.S. dollars as of each reporting date. The Company’s tax incentive receivables from the Australian government totaled $ 0.4 million and $ 0.4 million as of March 31, 2022, and December 31, 2021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12. Net Loss per Share Basic and diluted net loss per share attributable to common stockholders of Spero Therapeutics, Inc. was calculated as follows (in thousands, except share and per share amounts):
Three Months Ended March 31,
2022 2021
Numerator:
Net loss $ ( 32,829 ) $ ( 19,423 )
Net loss attributable to common stockholders $ ( 32,829 ) $ ( 19,423 )
Denominator:
Weighted average common shares outstanding, basic and diluted 32,606,715 29,414,148
Net loss per share, basic and diluted $ ( 1.01 ) $ ( 0.66 )
The Company excluded potentially dilutive securities from the computation of diluted net loss per share as the effect would be to reduce the net loss per share. Therefore, the weighted average number of common shares outstanding used to calculate both basic and diluted net loss per share attributable to common stockholders of Spero Therapeutics, Inc.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March 31,
2022 2021
Options to purchase common stock 5,775,068 4,583,140
Unvested restricted stock units 1,163,647 —
Series B convertible preferred stock (as converted to common shares) 938,000 938,000
Series C convertible preferred stock (as converted to common shares) 2,214,000 2,214,000
Series D convertible preferred stock (as converted to common shares) 3,215,000 3,215,000
13,305,715 10,950,1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Mar. 31, 2022</t>
        </is>
      </c>
      <c r="C1" s="2" t="inlineStr">
        <is>
          <t>Dec. 31, 2021</t>
        </is>
      </c>
      <c r="D1" s="2" t="inlineStr">
        <is>
          <t>Mar. 31, 2021</t>
        </is>
      </c>
    </row>
    <row r="2">
      <c r="A2" s="3" t="inlineStr">
        <is>
          <t>Current assets:</t>
        </is>
      </c>
    </row>
    <row r="3">
      <c r="A3" s="4" t="inlineStr">
        <is>
          <t>Cash and cash equivalents</t>
        </is>
      </c>
      <c r="B3" s="6" t="n">
        <v>72111</v>
      </c>
      <c r="C3" s="6" t="n">
        <v>112584</v>
      </c>
    </row>
    <row r="4">
      <c r="A4" s="4" t="inlineStr">
        <is>
          <t>Marketable securities</t>
        </is>
      </c>
      <c r="B4" s="5" t="n">
        <v>49855</v>
      </c>
      <c r="C4" s="5" t="n">
        <v>33818</v>
      </c>
    </row>
    <row r="5">
      <c r="A5" s="4" t="inlineStr">
        <is>
          <t>Other receivables</t>
        </is>
      </c>
      <c r="B5" s="5" t="n">
        <v>1620</v>
      </c>
      <c r="C5" s="5" t="n">
        <v>2280</v>
      </c>
    </row>
    <row r="6">
      <c r="A6" s="4" t="inlineStr">
        <is>
          <t>Tax incentive receivable, current</t>
        </is>
      </c>
      <c r="B6" s="5" t="n">
        <v>371</v>
      </c>
      <c r="C6" s="5" t="n">
        <v>361</v>
      </c>
    </row>
    <row r="7">
      <c r="A7" s="4" t="inlineStr">
        <is>
          <t>Prepaid expenses and other current assets</t>
        </is>
      </c>
      <c r="B7" s="5" t="n">
        <v>8747</v>
      </c>
      <c r="C7" s="5" t="n">
        <v>8829</v>
      </c>
    </row>
    <row r="8">
      <c r="A8" s="4" t="inlineStr">
        <is>
          <t>Total current assets</t>
        </is>
      </c>
      <c r="B8" s="5" t="n">
        <v>132704</v>
      </c>
      <c r="C8" s="5" t="n">
        <v>157872</v>
      </c>
    </row>
    <row r="9">
      <c r="A9" s="4" t="inlineStr">
        <is>
          <t>Property and equipment, net</t>
        </is>
      </c>
      <c r="B9" s="5" t="n">
        <v>888</v>
      </c>
      <c r="C9" s="5" t="n">
        <v>1026</v>
      </c>
    </row>
    <row r="10">
      <c r="A10" s="4" t="inlineStr">
        <is>
          <t>Operating lease right of use assets</t>
        </is>
      </c>
      <c r="B10" s="5" t="n">
        <v>6309</v>
      </c>
      <c r="C10" s="5" t="n">
        <v>6530</v>
      </c>
    </row>
    <row r="11">
      <c r="A11" s="4" t="inlineStr">
        <is>
          <t>Other assets</t>
        </is>
      </c>
      <c r="B11" s="5" t="n">
        <v>5929</v>
      </c>
      <c r="C11" s="5" t="n">
        <v>5644</v>
      </c>
    </row>
    <row r="12">
      <c r="A12" s="4" t="inlineStr">
        <is>
          <t>Total assets</t>
        </is>
      </c>
      <c r="B12" s="5" t="n">
        <v>145830</v>
      </c>
      <c r="C12" s="5" t="n">
        <v>171072</v>
      </c>
    </row>
    <row r="13">
      <c r="A13" s="3" t="inlineStr">
        <is>
          <t>Current liabilities:</t>
        </is>
      </c>
    </row>
    <row r="14">
      <c r="A14" s="4" t="inlineStr">
        <is>
          <t>Accounts payable</t>
        </is>
      </c>
      <c r="B14" s="5" t="n">
        <v>4780</v>
      </c>
      <c r="C14" s="5" t="n">
        <v>1101</v>
      </c>
    </row>
    <row r="15">
      <c r="A15" s="4" t="inlineStr">
        <is>
          <t>Liability related to the sale of future royalties, current</t>
        </is>
      </c>
      <c r="B15" s="5" t="n">
        <v>50902</v>
      </c>
      <c r="C15" s="5" t="n">
        <v>0</v>
      </c>
    </row>
    <row r="16">
      <c r="A16" s="4" t="inlineStr">
        <is>
          <t>Accrued expenses and other current liabilities</t>
        </is>
      </c>
      <c r="B16" s="5" t="n">
        <v>9060</v>
      </c>
      <c r="C16" s="5" t="n">
        <v>14350</v>
      </c>
    </row>
    <row r="17">
      <c r="A17" s="4" t="inlineStr">
        <is>
          <t>Operating lease liabilities</t>
        </is>
      </c>
      <c r="B17" s="5" t="n">
        <v>1369</v>
      </c>
      <c r="C17" s="5" t="n">
        <v>1362</v>
      </c>
    </row>
    <row r="18">
      <c r="A18" s="4" t="inlineStr">
        <is>
          <t>Deferred Revenue, Current</t>
        </is>
      </c>
      <c r="B18" s="5" t="n">
        <v>2093</v>
      </c>
      <c r="C18" s="5" t="n">
        <v>1857</v>
      </c>
    </row>
    <row r="19">
      <c r="A19" s="4" t="inlineStr">
        <is>
          <t>Derivative liability, current</t>
        </is>
      </c>
      <c r="B19" s="5" t="n">
        <v>995</v>
      </c>
      <c r="C19" s="5" t="n">
        <v>0</v>
      </c>
    </row>
    <row r="20">
      <c r="A20" s="4" t="inlineStr">
        <is>
          <t>Total current liabilities</t>
        </is>
      </c>
      <c r="B20" s="5" t="n">
        <v>69199</v>
      </c>
      <c r="C20" s="5" t="n">
        <v>18670</v>
      </c>
    </row>
    <row r="21">
      <c r="A21" s="4" t="inlineStr">
        <is>
          <t>Non-current operating lease liabilities</t>
        </is>
      </c>
      <c r="B21" s="5" t="n">
        <v>5726</v>
      </c>
      <c r="C21" s="5" t="n">
        <v>5973</v>
      </c>
    </row>
    <row r="22">
      <c r="A22" s="4" t="inlineStr">
        <is>
          <t>Liability related to the sale of future royalties, non-current</t>
        </is>
      </c>
      <c r="B22" s="5" t="n">
        <v>0</v>
      </c>
      <c r="C22" s="5" t="n">
        <v>48414</v>
      </c>
    </row>
    <row r="23">
      <c r="A23" s="4" t="inlineStr">
        <is>
          <t>Deferred revenue, non-current</t>
        </is>
      </c>
      <c r="B23" s="5" t="n">
        <v>8304</v>
      </c>
      <c r="C23" s="5" t="n">
        <v>8786</v>
      </c>
    </row>
    <row r="24">
      <c r="A24" s="4" t="inlineStr">
        <is>
          <t>Derivative Liability, Noncurrent</t>
        </is>
      </c>
      <c r="B24" s="5" t="n">
        <v>0</v>
      </c>
      <c r="C24" s="5" t="n">
        <v>802</v>
      </c>
    </row>
    <row r="25">
      <c r="A25" s="4" t="inlineStr">
        <is>
          <t>Other long-term liabilities</t>
        </is>
      </c>
      <c r="B25" s="5" t="n">
        <v>128</v>
      </c>
      <c r="C25" s="5" t="n">
        <v>138</v>
      </c>
    </row>
    <row r="26">
      <c r="A26" s="4" t="inlineStr">
        <is>
          <t>Total liabilities</t>
        </is>
      </c>
      <c r="B26" s="5" t="n">
        <v>83357</v>
      </c>
      <c r="C26" s="5" t="n">
        <v>82783</v>
      </c>
    </row>
    <row r="27">
      <c r="A27" s="4" t="inlineStr">
        <is>
          <t>Commitments and contingencies (Note 9)</t>
        </is>
      </c>
      <c r="B27" s="4" t="inlineStr">
        <is>
          <t xml:space="preserve"> </t>
        </is>
      </c>
      <c r="D27" s="4" t="inlineStr">
        <is>
          <t xml:space="preserve"> </t>
        </is>
      </c>
    </row>
    <row r="28">
      <c r="A28" s="3" t="inlineStr">
        <is>
          <t>Stockholders' equity:</t>
        </is>
      </c>
    </row>
    <row r="29">
      <c r="A29" s="4" t="inlineStr">
        <is>
          <t>Preferred stock, $0.001 par value; 10,000,000 shares authorized, 3,218,152 shares issued and outstanding as of March 31, 2022 and 3,218,152 shares issued and outstanding as of December 31, 2021</t>
        </is>
      </c>
      <c r="B29" s="5" t="n">
        <v>3</v>
      </c>
      <c r="C29" s="5" t="n">
        <v>3</v>
      </c>
    </row>
    <row r="30">
      <c r="A30" s="4" t="inlineStr">
        <is>
          <t>Common stock, $0.001 par value; 120,000,000 shares authorized as of March 31, 2022 and December 31, 2021; 32,755,559 shares issued and outstanding as of March 31, 2022 and 32,393,738 shares issued and outstanding as of December 31, 2021</t>
        </is>
      </c>
      <c r="B30" s="5" t="n">
        <v>33</v>
      </c>
      <c r="C30" s="5" t="n">
        <v>32</v>
      </c>
    </row>
    <row r="31">
      <c r="A31" s="4" t="inlineStr">
        <is>
          <t>Additional paid-in capital</t>
        </is>
      </c>
      <c r="B31" s="5" t="n">
        <v>462735</v>
      </c>
      <c r="C31" s="5" t="n">
        <v>455719</v>
      </c>
    </row>
    <row r="32">
      <c r="A32" s="4" t="inlineStr">
        <is>
          <t>Accumulated deficit</t>
        </is>
      </c>
      <c r="B32" s="5" t="n">
        <v>-400292</v>
      </c>
      <c r="C32" s="5" t="n">
        <v>-367463</v>
      </c>
    </row>
    <row r="33">
      <c r="A33" s="4" t="inlineStr">
        <is>
          <t>Accumulated other comprehensive gain (loss)</t>
        </is>
      </c>
      <c r="B33" s="5" t="n">
        <v>-6</v>
      </c>
      <c r="C33" s="5" t="n">
        <v>-2</v>
      </c>
    </row>
    <row r="34">
      <c r="A34" s="4" t="inlineStr">
        <is>
          <t>Total stockholders' equity</t>
        </is>
      </c>
      <c r="B34" s="5" t="n">
        <v>62473</v>
      </c>
      <c r="C34" s="5" t="n">
        <v>88289</v>
      </c>
      <c r="D34" s="6" t="n">
        <v>118846</v>
      </c>
    </row>
    <row r="35">
      <c r="A35" s="4" t="inlineStr">
        <is>
          <t>Total liabilities and stockholders' equity</t>
        </is>
      </c>
      <c r="B35" s="6" t="n">
        <v>145830</v>
      </c>
      <c r="C35" s="6" t="n">
        <v>1710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t>
        </is>
      </c>
      <c r="B4" s="4" t="inlineStr">
        <is>
          <t xml:space="preserve">13. Subsequent Events On May 3, 2022, the Company announced that it would immediately suspend current commercialization activities for tebipenem HBr based on feedback from a recent Late Cycle Meeting (“LCM”) with the FDA regarding the Company’s NDA for tebipenem HBr. Although the review is still ongoing and the FDA has not yet made any final determination regarding approvability, the discussion suggested that the data package may be insufficient to support approval during this review cycle. As a result, the Company has restructured its operations to focus on advancing its earlier stage programs, SPR720 and SPR206, while it continues its dialogue with the FDA to seek a pathway forward for the potential approval of tebipenem HBr. In connection with the foregoing, on May 3, 2022, the Company implemented a strategic restructuring initiative and corresponding reduction in workforce The restructuring initiative and corresponding reduction in workforce is designed to reduce costs and reallocate resources towards the Company’s clinical development programs for SPR720 and SPR206, while maintaining key personnel needed to help preserve the value of the Company’s tebipenem HBr program. The restructuring reduced the Company’s workforce from 146 full-time employees as of December 31, 2021 to approximately 35 full-time employees. The Company estimates that it will incur approximately $ 8.0 million of costs in connection with the reduction in workforce related to severance pay and other related termination benefits. The Company communicated the workforce reduction on May 3, 2022 and expects the majority of the costs associated with the restructuring to be incurred during the quarter ending June 30,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accrual for clinical trial costs and other research and development expenses, the valuation of share-based awards and the liability related to the sale of future royalties. The full extent to which the COVID-19 pandemic will directly or indirectly impact our business, results of operations and financial condition, including expenses, manufacturing, clinical trials, research and development costs and employee-related amounts,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The Company has contemplated the impact of COVID-19 within its financial statements and is not aware of any specific event or circumstance that would require the Company to update estimates, judgments or revise the carrying value of any assets or liabilities. There may be changes to those estimates in future periods. On an ongoing basis, management evaluates its estimates, as there are changes in circumstances, facts and experience. Actual results may differ from those estimates or assumptions.</t>
        </is>
      </c>
    </row>
    <row r="5">
      <c r="A5" s="4" t="inlineStr">
        <is>
          <t>Segment Information</t>
        </is>
      </c>
      <c r="B5" s="4" t="inlineStr">
        <is>
          <t>Segment Information The Company manages its operations as a single segment for the purposes of assessing performance and making operating decisions. The Company’s singular focus is on identifying, developing and commercializing novel treatments for bacterial infections, including MDR bacterial infections, and rare diseases. All of the Company’s tangible assets are held in the United States.</t>
        </is>
      </c>
    </row>
    <row r="6">
      <c r="A6" s="4" t="inlineStr">
        <is>
          <t>Concentrations of Credit Risk and of Significant Suppliers</t>
        </is>
      </c>
      <c r="B6" s="4" t="inlineStr">
        <is>
          <t>Concentrations of Credit Risk and of Significant Suppliers Financial instruments that potentially expose the Company to concentrations of credit risk consist primarily of cash and cash equivalents. The Company maintains most of its cash and cash equivalents at one accredited financial institution.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As of March 31, 2022 , and December 31, 2021, the Company had no off-balance sheet risk such as foreign exchange contracts, option contracts, or other hedging arrangements.</t>
        </is>
      </c>
    </row>
    <row r="7">
      <c r="A7" s="4" t="inlineStr">
        <is>
          <t>Cash Equivalents</t>
        </is>
      </c>
      <c r="B7" s="4" t="inlineStr">
        <is>
          <t>Cash Equivalents The Company considers all highly liquid investments with original maturities of three months or less at the date of purchase to be cash equivalents. Cash and cash equivalents include cash held in banks and money market instruments.</t>
        </is>
      </c>
    </row>
    <row r="8">
      <c r="A8" s="4" t="inlineStr">
        <is>
          <t>Marketable Securities</t>
        </is>
      </c>
      <c r="B8" s="4" t="inlineStr">
        <is>
          <t>Marketable Securities Marketable securities consist of investments in corporate obligations with original maturities greater than 90 days. The Company considers its portfolio of investments to be available-for-sale. Accordingly, these investments are recorded at fair value, which is based on quoted market prices. Investments with maturities beyond one year are generally classified as short term, based on their highly liquid nature and because such marketable securities represent the investment of cash that is available for current operations. Unrealized gains and losses are reported as a component of accumulated other comprehensive income (loss) in stockholders’ equity. Realized gains and losses and declines in value are included as a component of other income (expense), net based on the specific identification method. Any credit impairments are recorded through an allowance account.</t>
        </is>
      </c>
    </row>
    <row r="9">
      <c r="A9" s="4" t="inlineStr">
        <is>
          <t>Property and Equipment</t>
        </is>
      </c>
      <c r="B9" s="4" t="inlineStr">
        <is>
          <t>Property and Equipment Property and equipment are stated at cost less accumulated depreciation and amortization. Depreciation and amortization expense are recognized using the straight-line method over the estimated useful life of each asset as follows:
Estimated Useful Life
Laboratory equipment 5 years
Computer software and equipment 3 years
Office furniture and equipment 7 years
Manufacturing equipment 5 years
Leasehold improvements Shorter of life of lease or 5 years Costs for capital assets not yet placed into service are capitalized as construction in progress and are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The Company periodically evaluates whether events and circumstances have occurred that may warrant revision of the estimated useful life of property and equipment.</t>
        </is>
      </c>
    </row>
    <row r="10">
      <c r="A10" s="4" t="inlineStr">
        <is>
          <t>Leases</t>
        </is>
      </c>
      <c r="B10" s="4" t="inlineStr">
        <is>
          <t>Leas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has elected not to recognize on the balance sheet leases with terms of one year or less. As of March 31, 2022, the Company had no short-term leases with terms of one year or less. Options to renew a lease are not included in the Company’s initial lease term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IBR”), which reflects the fixed rate at which the Company could borrow on a collateralized basis the amount of the lease payments in the same currency, for a similar term, and in a similar economic environment. Since the Company does not have any debt and has not been rated by any major credit rating agency, the Company’s IBR was estimated by developing a synthetic credit rating for the Company. The Company has elected to account for lease and non-lease components together as a single lease component.</t>
        </is>
      </c>
    </row>
    <row r="11">
      <c r="A11" s="4" t="inlineStr">
        <is>
          <t>Other Assets</t>
        </is>
      </c>
      <c r="B11" s="4" t="inlineStr">
        <is>
          <t>Other Assets Other assets consist of long-term prepayments and deposits.</t>
        </is>
      </c>
    </row>
    <row r="12">
      <c r="A12" s="4" t="inlineStr">
        <is>
          <t>Impairment of Long-Lived Assets</t>
        </is>
      </c>
      <c r="B12" s="4" t="inlineStr">
        <is>
          <t>Impairment of Long-Lived Assets Long-lived assets consist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t>
        </is>
      </c>
    </row>
    <row r="13">
      <c r="A13" s="4" t="inlineStr">
        <is>
          <t>Fair Value Measurements</t>
        </is>
      </c>
      <c r="B13"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3). The carrying values of the Company’s accounts payable and accrued expenses approximate their fair values due to the short-term nature of these liabilities .</t>
        </is>
      </c>
    </row>
    <row r="14">
      <c r="A14" s="4" t="inlineStr">
        <is>
          <t>Revenue Recognition - Collaboration Revenue</t>
        </is>
      </c>
      <c r="B14" s="4" t="inlineStr">
        <is>
          <t xml:space="preserve">Revenue Recognition – Collaboration Revenu e Effective June 30, 2021, the Company entered into a licensing agreement that is evaluated under Accounting Standards Codification, Topic 606 (“Topic 606”), Revenue from Contracts with Customers, through which the Company licenses certain of its product candidates’ rights to a third party. Any future out-licensing agreements entered into by the Company and additional third parties shall also be evaluated under Topic 606. Terms of these arrangements include various payment types, typically including one or more of the following: upfront license fees; development, regulatory and commercial milestone payments; payments for manufacturing supply services; and/or royalties on net sales of licensed produc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 with a customer; (ii) identify the performance obligations under the agreement; (iii) determine the transaction price, including constraint on variable consideration, if any; (iv) allocate the transaction price to the performance obligations in the contract; and (v) determine how the revenue will be recognized for each performance obligation. The Company only applies the five-step model to contracts when it is probable that the Company will collect the consideration to which it is entitled in exchange for the goods or services it transfers to a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in the evaluation of a collaboration arrangement subject to Topic 606,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The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n certain circumstances, the Company may apply the residual method to determine the SSP of a good or service if the standalone selling price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its revenue-generating arrangements in order to determine whether a significant financing component exists and concluded that a significant financing component does not exist in the arrangements.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then recognizes as revenue the amount of the transaction price that is allocated to the respective performance obligation when (or as) each performance obligation is satisfied at a point in time or over time, and if over time this is based on the use of an output or input method. In determining the accounting treatment for these arrangements, the Company develops assumptions to determine the stand-alone selling price for each performance obligation in the contract. These assumptions may include forecasted revenues, development timelines, discount rates and probabilities of technical and regulatory success . </t>
        </is>
      </c>
    </row>
    <row r="15">
      <c r="A15" s="4" t="inlineStr">
        <is>
          <t>Government Tax Incentives</t>
        </is>
      </c>
      <c r="B15" s="4" t="inlineStr">
        <is>
          <t>Government Tax Incentives For available government tax incentives that the Company may earn without regard to the existence of taxable income and that require the Company to forego tax deductions or the use of future tax credits and net operating loss carryforwards, the Company classifies the funding recognized as a reduction of the related qualifying research and development expenses incurred. Since the fourth quarter of 2016, the Company’s operating subsidiary in Australia has met the eligibility requirements to receive a tax incentive for qualifying research and development activities (see Note 11). The Company recognizes these incentives as a reduction of research and development expenses in the consolidated statements of operations and comprehensive loss in the same period that the related qualifying expenses are incurred. Reductions of research and development expense recognized upon incurring qualifying expenses in advance of receipt of tax incentive payments are recorded in the consolidated balance sheet as tax incentive receivables .</t>
        </is>
      </c>
    </row>
    <row r="16">
      <c r="A16" s="4" t="inlineStr">
        <is>
          <t>Research and Development Costs</t>
        </is>
      </c>
      <c r="B16" s="4" t="inlineStr">
        <is>
          <t xml:space="preserve">Research and Development Costs Research and development costs are expensed as incurred. Research and development expenses are comprised of costs incurred in performing research and development activities, including personnel salaries, share-based compensation and benefits, allocated facilities costs, depreciation, manufacturing expenses, costs related to the Company’s government contract and grant arrangements, and external costs of outside vendors engaged to conduct preclinical development activities, clinical trials as well as the cost of licensing technology.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t>
        </is>
      </c>
    </row>
    <row r="17">
      <c r="A17" s="4" t="inlineStr">
        <is>
          <t>Clinical Trial and other Research Contract Costs and Accruals</t>
        </is>
      </c>
      <c r="B17" s="4" t="inlineStr">
        <is>
          <t xml:space="preserve">Clinical Trial and other Research Contract Costs and Accruals The Company has entered into various research and development contracts with clinical research organizations and other companies both inside and outside of the United States. These agreements are generally cancelable, and related payments are recorded as research and development expenses as incurred. There may be instances in which payments made to these vendors exceed the level of service provided and will result in a prepayment of the expense. The Company records accruals for estimated ongoing research and clinical trial costs based on the services received and efforts expended pursuant to multiple contracts with these vendors. When evaluating the adequacy of the accrued liabilities, the Company analyzes the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 </t>
        </is>
      </c>
    </row>
    <row r="18">
      <c r="A18" s="4" t="inlineStr">
        <is>
          <t>Patent Costs</t>
        </is>
      </c>
      <c r="B18"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19">
      <c r="A19" s="4" t="inlineStr">
        <is>
          <t>Share-Based Compensation</t>
        </is>
      </c>
      <c r="B19" s="4" t="inlineStr">
        <is>
          <t xml:space="preserve">Share-Based Compensation The Company issues stock-based awards to employees and directors in the form of stock options and restricted stock units. The Company measures and recognizes compensation expense for its stock-based awards granted to its employees and directors based on the estimated grant date fair value in accordance with ASC 718, Compensation—Stock Compensation, and determines the fair value of restricted stock units based on the fair value of its common stock. The Company measures all share-based options granted to employees and directors based on the fair value on the date of grant using the Black-Scholes option-pricing model. Compensation expense of those awards is recognized over the requisite service period, which is generally the vesting period of the respective award. The Company records the expense for awards with service-based conditions using the straight-line method over the requisite service period, net of any actual forfeitures. The Company has also granted certain awards subject to performance-based vesting eligibility and a subsequent partial time-based vesting schedule. The Company classifies share-based compensation expense in its consolidated statements of operations and comprehensive loss in the same manner in which the award recipient’s payroll costs are classified or in which the award recipient’s service payments are classified. </t>
        </is>
      </c>
    </row>
    <row r="20">
      <c r="A20" s="4" t="inlineStr">
        <is>
          <t>Comprehensive Loss</t>
        </is>
      </c>
      <c r="B20" s="4" t="inlineStr">
        <is>
          <t xml:space="preserve">Comprehensive Loss Comprehensive loss includes net loss as well as other changes in stockholders’ equity that result from transactions and economic events other than those with shareholders. For the three months ended March 31, 2022 and 2021, these changes related to unrealized gains and losses on the Company’s available-for-sale marketable securities. </t>
        </is>
      </c>
    </row>
    <row r="21">
      <c r="A21" s="4" t="inlineStr">
        <is>
          <t>Net Loss per Share</t>
        </is>
      </c>
      <c r="B21" s="4" t="inlineStr">
        <is>
          <t>Net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Net income (loss) per share attributable to common stockholders is calculated based on net income (loss) attributable to Spero Therapeutics, Inc.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t>
        </is>
      </c>
    </row>
    <row r="22">
      <c r="A22" s="4" t="inlineStr">
        <is>
          <t>Income Taxes</t>
        </is>
      </c>
      <c r="B22" s="4" t="inlineStr">
        <is>
          <t>Income Taxes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during 2018 through 2020 for up to five years , which was not previously allowed under the 2017 Tax Act. The CARES Act also eliminates the 80 % of taxable income limitations by allowing corporate entities to fully utilize NOL carryforwards to offset taxable income in 2018, 2019 or 2020. Taxpayers may generally deduct interest up to the sum of 50 % of adjusted taxable income plus business interest income ( 30 %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 of taxable income and makes qualified improvement property generally eligible for 15-year cost-recovery and 100 % bonus depreciation. The enactment of the CARES Act did not result in any material adjustments to our income tax provision for the three months ended March 31, 2022, or to our net deferred tax assets as of March 31, 2022 .</t>
        </is>
      </c>
    </row>
    <row r="23">
      <c r="A23" s="4" t="inlineStr">
        <is>
          <t>Liability related to the sale of future royalties</t>
        </is>
      </c>
      <c r="B23" s="4" t="inlineStr">
        <is>
          <t>Liability related to the sale of future royalties The Company treats the liability related to the sale of future royalties, as discussed further in Note 10, as a debt instrument, amortized under the effective interest rate method over the estimated life of the revenue streams. The Company recognizes interest expense thereon using the effective rate, which is based on its current estimates of future revenues over the life of the arrangement. The Company periodically assesses its expected revenues using internal projections, imputes interest on the carrying value of the deferred royalty obligation and records interest expense using the imputed effective interest rate. To the extent its estimates of future revenues are greater or less than previous estimates or the estimated timing of such payments is materially different than previous estimates, the Company will account for any such changes by adjusting the effective interest rate on a prospective basis, with a corresponding impact to the reclassification of the deferred royalty obligation. The assumptions used in determining the expected repayment term of the deferred royalty obligation and amortization period of the issuance costs requires that the Company makes estimates that could impact the short-term and long-term classification of such costs, as well as the period over which such costs will be amortized.</t>
        </is>
      </c>
    </row>
    <row r="24">
      <c r="A24" s="4" t="inlineStr">
        <is>
          <t>Derivative Liability</t>
        </is>
      </c>
      <c r="B24" s="4" t="inlineStr">
        <is>
          <t>Derivative Liability In connection with certain transactions, the Company has identified certain embedded derivatives, which are recorded as liabilities on the Company’s consolidated balance sheet and are remeasured to fair value at each reporting date until the derivative is settled. Changes in the fair value of the derivative liabilities are recognized as other income (expense) in the consolidated statement of operations and comprehensive loss.</t>
        </is>
      </c>
    </row>
    <row r="25">
      <c r="A25" s="4" t="inlineStr">
        <is>
          <t>Recently Issued and Adopted Accounting Pronouncements</t>
        </is>
      </c>
      <c r="B25" s="4" t="inlineStr">
        <is>
          <t>Recently Issued and Adopted Accounting Pronouncements Other accounting standards that have been issued by the Financial Accounting Standards Board or other standards-setting bodies that do not require adoption until a future date are not expected to have a material impact on our financial statements upon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Estimated Useful Lives of Assets</t>
        </is>
      </c>
      <c r="B4" s="4" t="inlineStr">
        <is>
          <t>Property and equipment are stated at cost less accumulated depreciation and amortization. Depreciation and amortization expense are recognized using the straight-line method over the estimated useful life of each asset as follows:
Estimated Useful Life
Laboratory equipment 5 years
Computer software and equipment 3 years
Office furniture and equipment 7 years
Manufacturing equipment 5 years
Leasehold improvements Shorter of life of lease or 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Marketable Securities (Tables)</t>
        </is>
      </c>
      <c r="B1" s="2" t="inlineStr">
        <is>
          <t>3 Months Ended</t>
        </is>
      </c>
    </row>
    <row r="2">
      <c r="B2" s="2" t="inlineStr">
        <is>
          <t>Mar. 31, 2022</t>
        </is>
      </c>
    </row>
    <row r="3">
      <c r="A3" s="3" t="inlineStr">
        <is>
          <t>Fair Value Disclosures [Abstract]</t>
        </is>
      </c>
    </row>
    <row r="4">
      <c r="A4" s="4" t="inlineStr">
        <is>
          <t>Summary of Financial Assets and Liabilities Measured at Fair Value Recurring Basis</t>
        </is>
      </c>
      <c r="B4" s="4" t="inlineStr">
        <is>
          <t xml:space="preserve">The following tables present information about the Company’s assets and liabilities that are measured at fair value on a recurring basis (in thousands):
Fair Value Measurements at March 31, 2022 Using:
Level 1 Level 2 Level 3 Total
Assets:
Cash equivalents:
Money market funds $ — $ 37,803 $ — $ 37,803
Corporate bonds — 2,718 — 2,718
U.S. government securities — 5,998 — 5,998
Total cash equivalents — 46,519 — 46,519
Marketable securities:
Corporate bonds 7,928 7,928
Commercial paper — 14,944 — 14,944
U.S. government securities — 26,983 — 26,983
Total marketable securities — 49,855 — 49,855
Total cash equivalents and marketable securities — 96,374 — 96,374
Liabilities:
Derivative liability $ — $ — $ 995 $ 995
$ — $ — $ 995 $ 995
Fair Value Measurements at December 31, 2021 Using:
Level 1 Level 2 Level 3 Total
Assets:
Cash equivalents:
Money market funds $ — $ 109,316 $ — $ 109,316
Corporate bonds — 2,701 — 2,701
Total cash equivalents — 112,017 — 112,017
Marketable securities:
Corporate bonds — 11,479 — 11,479
Commercial paper — 22,339 — 22,339
Total marketable securities — 33,818 — 33,818
Total cash equivalents and marketable securities $ — $ 145,835 $ — $ 145,835
Liabilities:
Derivative liability $ — $ — $ 802 $ 802
$ — $ — $ 802 $ 802 </t>
        </is>
      </c>
    </row>
    <row r="5">
      <c r="A5" s="4" t="inlineStr">
        <is>
          <t>Summary of Gross Unrealized Gains and Losses of Marketable Securities</t>
        </is>
      </c>
      <c r="B5" s="4" t="inlineStr">
        <is>
          <t xml:space="preserve">The following table summarizes the gross unrealized gains and losses of the Company’s marketable securities as of March 31, 2022, and December 31, 2021 (in thousands):
March 31, 2022
Amortized Cost Gross Unrealized Gross Unrealized Fair Value
Assets:
Corporate bonds $ 7,934 $ — $ ( 6 ) $ 7,928
Commercial paper 14,944 — — 14,944
U.S. government securities 26,981 2 — 26,983
$ 49,859 $ 2 $ ( 6 ) $ 49,855
December 31, 2021
Amortized Cost Gross Unrealized Gross Unrealized Fair Value
Assets:
Corporate bonds $ 11,481 $ — $ ( 2 ) $ 11,479
Commercial paper 22,339 — — 22,339
$ 33,820 $ — $ ( 2 ) $ 33,8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chedule of Accrued Expenses and Other Current Liabilities</t>
        </is>
      </c>
      <c r="B4" s="4" t="inlineStr">
        <is>
          <t>The following table presents the Company’s accrued expenses and other current liabilities as of March 31, 2022 and December 31, 2021 (in thousands):
March 31, 2022 December 31, 2021
Accrued external research and development expenses $ 4,147 $ 6,315
Accrued payroll and related expenses 2,397 5,884
Accrued professional fees 1,452 909
Accrued other 1,064 1,242
Total Accrued expenses and other current liabilities $ 9,060 $ 14,3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 Based Compensation Arrangement By Share Based Payment Award [Line Items]</t>
        </is>
      </c>
    </row>
    <row r="4">
      <c r="A4" s="4" t="inlineStr">
        <is>
          <t>Summary of Stock Option Activity</t>
        </is>
      </c>
      <c r="B4" s="4" t="inlineStr">
        <is>
          <t xml:space="preserve">The following table summarizes stock option activity under all equity plans (excluding RSUs) during the three months ended March 31, 2022:
Number of Weighted Weighted Aggregate
(in years) (in thousands)
Outstanding as of December 31, 2021 4,890,716 $ 11.75 7.62 $ 24,263
Granted 952,604 11.15 — —
Exercised ( 17,616 ) 10.72 — —
Forfeited or cancelled ( 50,636 ) 14.80 —
Outstanding as of March 31, 2022 5,775,068 $ 11.63 7.61 $ 3,951
Outstanding as of March 31, 2022 - vested and 5,775,068 $ 11.63 7.61 $ 3,951
Exercisable at March 31, 2022 2,868,263 $ 9.47 6.29 $ 3,684 </t>
        </is>
      </c>
    </row>
    <row r="5">
      <c r="A5" s="4" t="inlineStr">
        <is>
          <t>Summary of Share-Based Compensation Expense</t>
        </is>
      </c>
      <c r="B5" s="4" t="inlineStr">
        <is>
          <t xml:space="preserve">The Company recorded share-based compensation expense related to incentive stock options, nonqualified stock options, stock grants, and stock-based awards in the following expense categories of its consolidated statements of operations and comprehensive loss (in thousands):
Three Months Ended March 31,
2022 2021
Research and development expenses $ 1,363 $ 840
General and administrative expenses 1,840 1,169
Total $ 3,203 $ 2,009 </t>
        </is>
      </c>
    </row>
    <row r="6">
      <c r="A6" s="4" t="inlineStr">
        <is>
          <t>Restricted Stock Units (RSUs) [Member]</t>
        </is>
      </c>
    </row>
    <row r="7">
      <c r="A7" s="3" t="inlineStr">
        <is>
          <t>Share Based Compensation Arrangement By Share Based Payment Award [Line Items]</t>
        </is>
      </c>
    </row>
    <row r="8">
      <c r="A8" s="4" t="inlineStr">
        <is>
          <t>Summary of Activity of Options and RSUs of Performance-Based Options</t>
        </is>
      </c>
      <c r="B8" s="4" t="inlineStr">
        <is>
          <t xml:space="preserve">The following table summarizes RSU activity under all equity plans during the three months ended March 31, 2022:
Number of Weighted Average Grant Date Fair Value
Outstanding as of December 31, 2021 513,690 17.08
Granted 657,757 11.14
Vested and released — —
Forfeited or cancelled ( 7,800 ) 15.51
Outstanding as of March 31, 2022 1,163,647 13.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Service Agreements (Tables)</t>
        </is>
      </c>
      <c r="B1" s="2" t="inlineStr">
        <is>
          <t>3 Months Ended</t>
        </is>
      </c>
    </row>
    <row r="2">
      <c r="B2" s="2" t="inlineStr">
        <is>
          <t>Mar. 31, 2022</t>
        </is>
      </c>
    </row>
    <row r="3">
      <c r="A3" s="3" t="inlineStr">
        <is>
          <t>Organization, Consolidation and Presentation of Financial Statements [Abstract]</t>
        </is>
      </c>
    </row>
    <row r="4">
      <c r="A4" s="4" t="inlineStr">
        <is>
          <t>Schedule of Performance Obligation Along with Standalone Selling Price and Transaction Price Allocated</t>
        </is>
      </c>
      <c r="B4" s="4" t="inlineStr">
        <is>
          <t>:
Transaction
Price
Performance Obligations Allocated Recognition Method
License and know-how transfer (1) $ 1.4 Fully satisfied; recognized upon delivery of the license
Research and development services related to upcoming milestones (2) 11.1 Recognized over time as services are delivered
$ 12.5 1. The standalone selling price for the license and know-how was determined by the income approach utilizing a discounted cash flow. The key assumptions in the Company's estimate of the standalone selling price for the license and know-how include the probability of technological and regulatory success, an estimate of future product revenues, and the discount rate, among others. 2. The standalone selling price for the research and development services was estimated based on the Company's estimate of costs to be incurred to fulfill its obligations associated with the performance of the research and development services, plus a reasonable margi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iability Related to the Sale of Future Royalties (Tables)</t>
        </is>
      </c>
      <c r="B1" s="2" t="inlineStr">
        <is>
          <t>3 Months Ended</t>
        </is>
      </c>
    </row>
    <row r="2">
      <c r="B2" s="2" t="inlineStr">
        <is>
          <t>Mar. 31, 2022</t>
        </is>
      </c>
    </row>
    <row r="3">
      <c r="A3" s="3" t="inlineStr">
        <is>
          <t>Revenue Recognition and Deferred Revenue [Abstract]</t>
        </is>
      </c>
    </row>
    <row r="4">
      <c r="A4" s="4" t="inlineStr">
        <is>
          <t>Schedule of Changes in the Liability Related to the Sale of Future Royalties</t>
        </is>
      </c>
      <c r="B4" s="4" t="inlineStr">
        <is>
          <t xml:space="preserve">The following table presents the changes in the liability related to the sale of future royalties under the Revenue Interest Agreement with HCR as of March 31, 2022 (in thousands):
Liability related to sale of future royalties, as of December 31, 2021 $ 48,414
Plus Interest expense accrued/ recognized 2,488
Liability related to sale of future royalties, as of March 31, 2022 $ 50,9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ummary of Basic and Diluted Net Loss per Share Attributable to Common Stockholders</t>
        </is>
      </c>
      <c r="B4" s="4" t="inlineStr">
        <is>
          <t>Basic and diluted net loss per share attributable to common stockholders of Spero Therapeutics, Inc. was calculated as follows (in thousands, except share and per share amounts):
Three Months Ended March 31,
2022 2021
Numerator:
Net loss $ ( 32,829 ) $ ( 19,423 )
Net loss attributable to common stockholders $ ( 32,829 ) $ ( 19,423 )
Denominator:
Weighted average common shares outstanding, basic and diluted 32,606,715 29,414,148
Net loss per share, basic and diluted $ ( 1.01 ) $ ( 0.66 )</t>
        </is>
      </c>
    </row>
    <row r="5">
      <c r="A5" s="4" t="inlineStr">
        <is>
          <t>Summary of Shares Excluded From the Computation of Diluted Net Loss Per Share Attributable to Common Stockholders</t>
        </is>
      </c>
      <c r="B5"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March 31,
2022 2021
Options to purchase common stock 5,775,068 4,583,140
Unvested restricted stock units 1,163,647 —
Series B convertible preferred stock (as converted to common shares) 938,000 938,000
Series C convertible preferred stock (as converted to common shares) 2,214,000 2,214,000
Series D convertible preferred stock (as converted to common shares) 3,215,000 3,215,000
13,305,715 10,950,1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Nature of the Business and Basis of Presentation - Additional Information (Detail) - USD ($) $ in Thousands</t>
        </is>
      </c>
      <c r="B1" s="2" t="inlineStr">
        <is>
          <t>3 Months Ended</t>
        </is>
      </c>
    </row>
    <row r="2">
      <c r="B2" s="2" t="inlineStr">
        <is>
          <t>Mar. 31, 2022</t>
        </is>
      </c>
      <c r="C2" s="2" t="inlineStr">
        <is>
          <t>Mar. 31, 2021</t>
        </is>
      </c>
      <c r="D2" s="2" t="inlineStr">
        <is>
          <t>May 03, 2022</t>
        </is>
      </c>
      <c r="E2" s="2" t="inlineStr">
        <is>
          <t>Dec. 31, 2021</t>
        </is>
      </c>
    </row>
    <row r="3">
      <c r="A3" s="3" t="inlineStr">
        <is>
          <t>Nature Of Business And Basis Of Presentation [Abstract]</t>
        </is>
      </c>
    </row>
    <row r="4">
      <c r="A4" s="4" t="inlineStr">
        <is>
          <t>Undertaking reduction workforce</t>
        </is>
      </c>
      <c r="D4" s="4" t="inlineStr">
        <is>
          <t>75.00%</t>
        </is>
      </c>
    </row>
    <row r="5">
      <c r="A5" s="4" t="inlineStr">
        <is>
          <t>Net loss</t>
        </is>
      </c>
      <c r="B5" s="6" t="n">
        <v>32800</v>
      </c>
      <c r="C5" s="6" t="n">
        <v>19400</v>
      </c>
    </row>
    <row r="6">
      <c r="A6" s="4" t="inlineStr">
        <is>
          <t>Accumulated deficit</t>
        </is>
      </c>
      <c r="B6" s="6" t="n">
        <v>400292</v>
      </c>
      <c r="E6" s="6" t="n">
        <v>36746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2</t>
        </is>
      </c>
      <c r="C1" s="2" t="inlineStr">
        <is>
          <t>Dec.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units issued</t>
        </is>
      </c>
      <c r="B5" s="5" t="n">
        <v>3218152</v>
      </c>
      <c r="C5" s="5" t="n">
        <v>3218152</v>
      </c>
    </row>
    <row r="6">
      <c r="A6" s="4" t="inlineStr">
        <is>
          <t>Preferred stock, shares/units outstanding</t>
        </is>
      </c>
      <c r="B6" s="5" t="n">
        <v>3218152</v>
      </c>
      <c r="C6" s="5" t="n">
        <v>3218152</v>
      </c>
    </row>
    <row r="7">
      <c r="A7" s="4" t="inlineStr">
        <is>
          <t>Common stock, par value</t>
        </is>
      </c>
      <c r="B7" s="7" t="n">
        <v>0.001</v>
      </c>
      <c r="C7" s="7" t="n">
        <v>0.001</v>
      </c>
    </row>
    <row r="8">
      <c r="A8" s="4" t="inlineStr">
        <is>
          <t>Common stock, shares authorized</t>
        </is>
      </c>
      <c r="B8" s="5" t="n">
        <v>120000000</v>
      </c>
      <c r="C8" s="5" t="n">
        <v>120000000</v>
      </c>
    </row>
    <row r="9">
      <c r="A9" s="4" t="inlineStr">
        <is>
          <t>Common stock, shares/units outstanding</t>
        </is>
      </c>
      <c r="B9" s="5" t="n">
        <v>32755559</v>
      </c>
      <c r="C9" s="5" t="n">
        <v>323937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 Additional Information (Detail) - USD ($) $ in Thousands</t>
        </is>
      </c>
      <c r="B1" s="2" t="inlineStr">
        <is>
          <t>3 Months Ended</t>
        </is>
      </c>
    </row>
    <row r="2">
      <c r="B2" s="2" t="inlineStr">
        <is>
          <t>Mar. 31, 2022</t>
        </is>
      </c>
      <c r="C2" s="2" t="inlineStr">
        <is>
          <t>Dec. 31, 2021</t>
        </is>
      </c>
    </row>
    <row r="3">
      <c r="A3" s="3" t="inlineStr">
        <is>
          <t>Summary Of Significant Accounting Policies [Line Items]</t>
        </is>
      </c>
    </row>
    <row r="4">
      <c r="A4" s="4" t="inlineStr">
        <is>
          <t>Off-balance sheet risk description</t>
        </is>
      </c>
      <c r="B4" s="4" t="inlineStr">
        <is>
          <t>As of March 31, 2022, and December 31, 2021, the Company had no off-balance sheet risk such as foreign exchange contracts, option contracts, or other hedging arrangements.</t>
        </is>
      </c>
    </row>
    <row r="5">
      <c r="A5" s="4" t="inlineStr">
        <is>
          <t>Off-balance sheet risk</t>
        </is>
      </c>
      <c r="B5" s="6" t="n">
        <v>0</v>
      </c>
      <c r="C5" s="6" t="n">
        <v>0</v>
      </c>
    </row>
    <row r="6">
      <c r="A6" s="4" t="inlineStr">
        <is>
          <t>CARES act eliminated percentage on limitation of taxable income</t>
        </is>
      </c>
      <c r="B6" s="4" t="inlineStr">
        <is>
          <t>80.00%</t>
        </is>
      </c>
    </row>
    <row r="7">
      <c r="A7" s="4" t="inlineStr">
        <is>
          <t>Percentage of adjusted taxable income plus business interest income</t>
        </is>
      </c>
      <c r="B7" s="4" t="inlineStr">
        <is>
          <t>50.00%</t>
        </is>
      </c>
    </row>
    <row r="8">
      <c r="A8" s="4" t="inlineStr">
        <is>
          <t>Percentage of limitation on adjusted taxable income plus business interest income under 2017 tax act</t>
        </is>
      </c>
      <c r="B8" s="4" t="inlineStr">
        <is>
          <t>30.00%</t>
        </is>
      </c>
    </row>
    <row r="9">
      <c r="A9" s="4" t="inlineStr">
        <is>
          <t>CARES act Percentage of corporate charitable deduction limitation on taxable income</t>
        </is>
      </c>
      <c r="B9" s="4" t="inlineStr">
        <is>
          <t>25.00%</t>
        </is>
      </c>
    </row>
    <row r="10">
      <c r="A10" s="4" t="inlineStr">
        <is>
          <t>CARES act eligible cost-recovery period</t>
        </is>
      </c>
      <c r="B10" s="4" t="inlineStr">
        <is>
          <t>15 years</t>
        </is>
      </c>
    </row>
    <row r="11">
      <c r="A11" s="4" t="inlineStr">
        <is>
          <t>CARES act percentage of bonus depreciation</t>
        </is>
      </c>
      <c r="B11" s="4" t="inlineStr">
        <is>
          <t>100.00%</t>
        </is>
      </c>
    </row>
    <row r="12">
      <c r="A12" s="4" t="inlineStr">
        <is>
          <t>Maximum [Member]</t>
        </is>
      </c>
    </row>
    <row r="13">
      <c r="A13" s="3" t="inlineStr">
        <is>
          <t>Summary Of Significant Accounting Policies [Line Items]</t>
        </is>
      </c>
    </row>
    <row r="14">
      <c r="A14" s="4" t="inlineStr">
        <is>
          <t>CARES act net operating loss carryback period</t>
        </is>
      </c>
      <c r="B14"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Estimated Useful Lives of Assets (Detail)</t>
        </is>
      </c>
      <c r="B1" s="2" t="inlineStr">
        <is>
          <t>3 Months Ended</t>
        </is>
      </c>
    </row>
    <row r="2">
      <c r="B2" s="2" t="inlineStr">
        <is>
          <t>Mar. 31, 2022</t>
        </is>
      </c>
    </row>
    <row r="3">
      <c r="A3" s="4" t="inlineStr">
        <is>
          <t>Laboratory Equipment [Member]</t>
        </is>
      </c>
    </row>
    <row r="4">
      <c r="A4" s="3" t="inlineStr">
        <is>
          <t>Property Plant And Equipment [Line Items]</t>
        </is>
      </c>
    </row>
    <row r="5">
      <c r="A5" s="4" t="inlineStr">
        <is>
          <t>Estimated useful life</t>
        </is>
      </c>
      <c r="B5" s="4" t="inlineStr">
        <is>
          <t>5 years</t>
        </is>
      </c>
    </row>
    <row r="6">
      <c r="A6" s="4" t="inlineStr">
        <is>
          <t>Computer Software and Equipment [Member]</t>
        </is>
      </c>
    </row>
    <row r="7">
      <c r="A7" s="3" t="inlineStr">
        <is>
          <t>Property Plant And Equipment [Line Items]</t>
        </is>
      </c>
    </row>
    <row r="8">
      <c r="A8" s="4" t="inlineStr">
        <is>
          <t>Estimated useful life</t>
        </is>
      </c>
      <c r="B8" s="4" t="inlineStr">
        <is>
          <t>3 years</t>
        </is>
      </c>
    </row>
    <row r="9">
      <c r="A9" s="4" t="inlineStr">
        <is>
          <t>Office Furniture and Equipment [Member]</t>
        </is>
      </c>
    </row>
    <row r="10">
      <c r="A10" s="3" t="inlineStr">
        <is>
          <t>Property Plant And Equipment [Line Items]</t>
        </is>
      </c>
    </row>
    <row r="11">
      <c r="A11" s="4" t="inlineStr">
        <is>
          <t>Estimated useful life</t>
        </is>
      </c>
      <c r="B11" s="4" t="inlineStr">
        <is>
          <t>7 years</t>
        </is>
      </c>
    </row>
    <row r="12">
      <c r="A12" s="4" t="inlineStr">
        <is>
          <t>Manufacturing Equipment [Member]</t>
        </is>
      </c>
    </row>
    <row r="13">
      <c r="A13" s="3" t="inlineStr">
        <is>
          <t>Property Plant And Equipment [Line Items]</t>
        </is>
      </c>
    </row>
    <row r="14">
      <c r="A14" s="4" t="inlineStr">
        <is>
          <t>Estimated useful life</t>
        </is>
      </c>
      <c r="B14" s="4" t="inlineStr">
        <is>
          <t>5 years</t>
        </is>
      </c>
    </row>
    <row r="15">
      <c r="A15" s="4" t="inlineStr">
        <is>
          <t>Leasehold Improvements [Member]</t>
        </is>
      </c>
    </row>
    <row r="16">
      <c r="A16" s="3" t="inlineStr">
        <is>
          <t>Property Plant And Equipment [Line Items]</t>
        </is>
      </c>
    </row>
    <row r="17">
      <c r="A17" s="4" t="inlineStr">
        <is>
          <t>Estimated useful life</t>
        </is>
      </c>
      <c r="B17" s="4" t="inlineStr">
        <is>
          <t>Shorter of life of lease or 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Summary of Financial Assets and Liabilities Measured at Fair Value Recurring Basis (Detail) - USD ($) $ in Thousands</t>
        </is>
      </c>
      <c r="B1" s="2" t="inlineStr">
        <is>
          <t>Mar. 31, 2022</t>
        </is>
      </c>
      <c r="C1" s="2" t="inlineStr">
        <is>
          <t>Dec. 31, 2021</t>
        </is>
      </c>
    </row>
    <row r="2">
      <c r="A2" s="3" t="inlineStr">
        <is>
          <t>Cash equivalents:</t>
        </is>
      </c>
    </row>
    <row r="3">
      <c r="A3" s="4" t="inlineStr">
        <is>
          <t>Total cash equivalents</t>
        </is>
      </c>
      <c r="B3" s="6" t="n">
        <v>25600</v>
      </c>
      <c r="C3" s="6" t="n">
        <v>600</v>
      </c>
    </row>
    <row r="4">
      <c r="A4" s="4" t="inlineStr">
        <is>
          <t>Fair Value, Measurements, Recurring [Member]</t>
        </is>
      </c>
    </row>
    <row r="5">
      <c r="A5" s="3" t="inlineStr">
        <is>
          <t>Cash equivalents:</t>
        </is>
      </c>
    </row>
    <row r="6">
      <c r="A6" s="4" t="inlineStr">
        <is>
          <t>Total cash equivalents</t>
        </is>
      </c>
      <c r="B6" s="5" t="n">
        <v>46519</v>
      </c>
      <c r="C6" s="5" t="n">
        <v>112017</v>
      </c>
    </row>
    <row r="7">
      <c r="A7" s="3" t="inlineStr">
        <is>
          <t>Marketable securities:</t>
        </is>
      </c>
    </row>
    <row r="8">
      <c r="A8" s="4" t="inlineStr">
        <is>
          <t>Total marketable securities</t>
        </is>
      </c>
      <c r="B8" s="5" t="n">
        <v>49855</v>
      </c>
      <c r="C8" s="5" t="n">
        <v>33818</v>
      </c>
    </row>
    <row r="9">
      <c r="A9" s="4" t="inlineStr">
        <is>
          <t>Total cash equivalents and marketable securities</t>
        </is>
      </c>
      <c r="B9" s="5" t="n">
        <v>96374</v>
      </c>
      <c r="C9" s="5" t="n">
        <v>145835</v>
      </c>
    </row>
    <row r="10">
      <c r="A10" s="4" t="inlineStr">
        <is>
          <t>Derivative liability</t>
        </is>
      </c>
      <c r="B10" s="5" t="n">
        <v>995</v>
      </c>
      <c r="C10" s="5" t="n">
        <v>802</v>
      </c>
    </row>
    <row r="11">
      <c r="A11" s="4" t="inlineStr">
        <is>
          <t>Derivative liabilities</t>
        </is>
      </c>
      <c r="B11" s="5" t="n">
        <v>995</v>
      </c>
      <c r="C11" s="5" t="n">
        <v>802</v>
      </c>
    </row>
    <row r="12">
      <c r="A12" s="4" t="inlineStr">
        <is>
          <t>Fair Value, Measurements, Recurring [Member] | Level 1 [Member]</t>
        </is>
      </c>
    </row>
    <row r="13">
      <c r="A13" s="3" t="inlineStr">
        <is>
          <t>Cash equivalents:</t>
        </is>
      </c>
    </row>
    <row r="14">
      <c r="A14" s="4" t="inlineStr">
        <is>
          <t>Total cash equivalents</t>
        </is>
      </c>
      <c r="B14" s="5" t="n">
        <v>0</v>
      </c>
      <c r="C14" s="5" t="n">
        <v>0</v>
      </c>
    </row>
    <row r="15">
      <c r="A15" s="3" t="inlineStr">
        <is>
          <t>Marketable securities:</t>
        </is>
      </c>
    </row>
    <row r="16">
      <c r="A16" s="4" t="inlineStr">
        <is>
          <t>Total marketable securities</t>
        </is>
      </c>
      <c r="B16" s="5" t="n">
        <v>0</v>
      </c>
      <c r="C16" s="5" t="n">
        <v>0</v>
      </c>
    </row>
    <row r="17">
      <c r="A17" s="4" t="inlineStr">
        <is>
          <t>Total cash equivalents and marketable securities</t>
        </is>
      </c>
      <c r="B17" s="5" t="n">
        <v>0</v>
      </c>
      <c r="C17" s="5" t="n">
        <v>0</v>
      </c>
    </row>
    <row r="18">
      <c r="A18" s="4" t="inlineStr">
        <is>
          <t>Derivative liability</t>
        </is>
      </c>
      <c r="B18" s="5" t="n">
        <v>0</v>
      </c>
      <c r="C18" s="5" t="n">
        <v>0</v>
      </c>
    </row>
    <row r="19">
      <c r="A19" s="4" t="inlineStr">
        <is>
          <t>Derivative liabilities</t>
        </is>
      </c>
      <c r="B19" s="5" t="n">
        <v>0</v>
      </c>
      <c r="C19" s="5" t="n">
        <v>0</v>
      </c>
    </row>
    <row r="20">
      <c r="A20" s="4" t="inlineStr">
        <is>
          <t>Fair Value, Measurements, Recurring [Member] | Level 2 [Member]</t>
        </is>
      </c>
    </row>
    <row r="21">
      <c r="A21" s="3" t="inlineStr">
        <is>
          <t>Cash equivalents:</t>
        </is>
      </c>
    </row>
    <row r="22">
      <c r="A22" s="4" t="inlineStr">
        <is>
          <t>Total cash equivalents</t>
        </is>
      </c>
      <c r="B22" s="5" t="n">
        <v>46519</v>
      </c>
      <c r="C22" s="5" t="n">
        <v>112017</v>
      </c>
    </row>
    <row r="23">
      <c r="A23" s="3" t="inlineStr">
        <is>
          <t>Marketable securities:</t>
        </is>
      </c>
    </row>
    <row r="24">
      <c r="A24" s="4" t="inlineStr">
        <is>
          <t>Total marketable securities</t>
        </is>
      </c>
      <c r="B24" s="5" t="n">
        <v>49855</v>
      </c>
      <c r="C24" s="5" t="n">
        <v>33818</v>
      </c>
    </row>
    <row r="25">
      <c r="A25" s="4" t="inlineStr">
        <is>
          <t>Total cash equivalents and marketable securities</t>
        </is>
      </c>
      <c r="B25" s="5" t="n">
        <v>96374</v>
      </c>
      <c r="C25" s="5" t="n">
        <v>145835</v>
      </c>
    </row>
    <row r="26">
      <c r="A26" s="4" t="inlineStr">
        <is>
          <t>Derivative liability</t>
        </is>
      </c>
      <c r="B26" s="5" t="n">
        <v>0</v>
      </c>
      <c r="C26" s="5" t="n">
        <v>0</v>
      </c>
    </row>
    <row r="27">
      <c r="A27" s="4" t="inlineStr">
        <is>
          <t>Derivative liabilities</t>
        </is>
      </c>
      <c r="B27" s="5" t="n">
        <v>0</v>
      </c>
      <c r="C27" s="5" t="n">
        <v>0</v>
      </c>
    </row>
    <row r="28">
      <c r="A28" s="4" t="inlineStr">
        <is>
          <t>Fair Value, Measurements, Recurring [Member] | Level 3 [Member]</t>
        </is>
      </c>
    </row>
    <row r="29">
      <c r="A29" s="3" t="inlineStr">
        <is>
          <t>Cash equivalents:</t>
        </is>
      </c>
    </row>
    <row r="30">
      <c r="A30" s="4" t="inlineStr">
        <is>
          <t>Total cash equivalents</t>
        </is>
      </c>
      <c r="B30" s="5" t="n">
        <v>0</v>
      </c>
      <c r="C30" s="5" t="n">
        <v>0</v>
      </c>
    </row>
    <row r="31">
      <c r="A31" s="3" t="inlineStr">
        <is>
          <t>Marketable securities:</t>
        </is>
      </c>
    </row>
    <row r="32">
      <c r="A32" s="4" t="inlineStr">
        <is>
          <t>Total marketable securities</t>
        </is>
      </c>
      <c r="B32" s="5" t="n">
        <v>0</v>
      </c>
      <c r="C32" s="5" t="n">
        <v>0</v>
      </c>
    </row>
    <row r="33">
      <c r="A33" s="4" t="inlineStr">
        <is>
          <t>Total cash equivalents and marketable securities</t>
        </is>
      </c>
      <c r="B33" s="5" t="n">
        <v>0</v>
      </c>
      <c r="C33" s="5" t="n">
        <v>0</v>
      </c>
    </row>
    <row r="34">
      <c r="A34" s="4" t="inlineStr">
        <is>
          <t>Derivative liability</t>
        </is>
      </c>
      <c r="B34" s="5" t="n">
        <v>995</v>
      </c>
      <c r="C34" s="5" t="n">
        <v>802</v>
      </c>
    </row>
    <row r="35">
      <c r="A35" s="4" t="inlineStr">
        <is>
          <t>Derivative liabilities</t>
        </is>
      </c>
      <c r="B35" s="5" t="n">
        <v>995</v>
      </c>
      <c r="C35" s="5" t="n">
        <v>802</v>
      </c>
    </row>
    <row r="36">
      <c r="A36" s="4" t="inlineStr">
        <is>
          <t>Fair Value, Measurements, Recurring [Member] | Money Market Funds [Member]</t>
        </is>
      </c>
    </row>
    <row r="37">
      <c r="A37" s="3" t="inlineStr">
        <is>
          <t>Cash equivalents:</t>
        </is>
      </c>
    </row>
    <row r="38">
      <c r="A38" s="4" t="inlineStr">
        <is>
          <t>Total cash equivalents</t>
        </is>
      </c>
      <c r="B38" s="5" t="n">
        <v>37803</v>
      </c>
      <c r="C38" s="5" t="n">
        <v>109316</v>
      </c>
    </row>
    <row r="39">
      <c r="A39" s="4" t="inlineStr">
        <is>
          <t>Fair Value, Measurements, Recurring [Member] | Money Market Funds [Member] | Level 1 [Member]</t>
        </is>
      </c>
    </row>
    <row r="40">
      <c r="A40" s="3" t="inlineStr">
        <is>
          <t>Cash equivalents:</t>
        </is>
      </c>
    </row>
    <row r="41">
      <c r="A41" s="4" t="inlineStr">
        <is>
          <t>Total cash equivalents</t>
        </is>
      </c>
      <c r="B41" s="5" t="n">
        <v>0</v>
      </c>
      <c r="C41" s="5" t="n">
        <v>0</v>
      </c>
    </row>
    <row r="42">
      <c r="A42" s="4" t="inlineStr">
        <is>
          <t>Fair Value, Measurements, Recurring [Member] | Money Market Funds [Member] | Level 2 [Member]</t>
        </is>
      </c>
    </row>
    <row r="43">
      <c r="A43" s="3" t="inlineStr">
        <is>
          <t>Cash equivalents:</t>
        </is>
      </c>
    </row>
    <row r="44">
      <c r="A44" s="4" t="inlineStr">
        <is>
          <t>Total cash equivalents</t>
        </is>
      </c>
      <c r="B44" s="5" t="n">
        <v>37803</v>
      </c>
      <c r="C44" s="5" t="n">
        <v>109316</v>
      </c>
    </row>
    <row r="45">
      <c r="A45" s="4" t="inlineStr">
        <is>
          <t>Fair Value, Measurements, Recurring [Member] | Money Market Funds [Member] | Level 3 [Member]</t>
        </is>
      </c>
    </row>
    <row r="46">
      <c r="A46" s="3" t="inlineStr">
        <is>
          <t>Cash equivalents:</t>
        </is>
      </c>
    </row>
    <row r="47">
      <c r="A47" s="4" t="inlineStr">
        <is>
          <t>Total cash equivalents</t>
        </is>
      </c>
      <c r="B47" s="5" t="n">
        <v>0</v>
      </c>
      <c r="C47" s="5" t="n">
        <v>0</v>
      </c>
    </row>
    <row r="48">
      <c r="A48" s="4" t="inlineStr">
        <is>
          <t>Fair Value, Measurements, Recurring [Member] | Commercial Paper [Member]</t>
        </is>
      </c>
    </row>
    <row r="49">
      <c r="A49" s="3" t="inlineStr">
        <is>
          <t>Marketable securities:</t>
        </is>
      </c>
    </row>
    <row r="50">
      <c r="A50" s="4" t="inlineStr">
        <is>
          <t>Total marketable securities</t>
        </is>
      </c>
      <c r="B50" s="5" t="n">
        <v>14944</v>
      </c>
      <c r="C50" s="5" t="n">
        <v>22339</v>
      </c>
    </row>
    <row r="51">
      <c r="A51" s="4" t="inlineStr">
        <is>
          <t>Fair Value, Measurements, Recurring [Member] | Commercial Paper [Member] | Level 1 [Member]</t>
        </is>
      </c>
    </row>
    <row r="52">
      <c r="A52" s="3" t="inlineStr">
        <is>
          <t>Marketable securities:</t>
        </is>
      </c>
    </row>
    <row r="53">
      <c r="A53" s="4" t="inlineStr">
        <is>
          <t>Total marketable securities</t>
        </is>
      </c>
      <c r="B53" s="5" t="n">
        <v>0</v>
      </c>
      <c r="C53" s="5" t="n">
        <v>0</v>
      </c>
    </row>
    <row r="54">
      <c r="A54" s="4" t="inlineStr">
        <is>
          <t>Fair Value, Measurements, Recurring [Member] | Commercial Paper [Member] | Level 2 [Member]</t>
        </is>
      </c>
    </row>
    <row r="55">
      <c r="A55" s="3" t="inlineStr">
        <is>
          <t>Marketable securities:</t>
        </is>
      </c>
    </row>
    <row r="56">
      <c r="A56" s="4" t="inlineStr">
        <is>
          <t>Total marketable securities</t>
        </is>
      </c>
      <c r="B56" s="5" t="n">
        <v>14944</v>
      </c>
      <c r="C56" s="5" t="n">
        <v>22339</v>
      </c>
    </row>
    <row r="57">
      <c r="A57" s="4" t="inlineStr">
        <is>
          <t>Fair Value, Measurements, Recurring [Member] | Commercial Paper [Member] | Level 3 [Member]</t>
        </is>
      </c>
    </row>
    <row r="58">
      <c r="A58" s="3" t="inlineStr">
        <is>
          <t>Marketable securities:</t>
        </is>
      </c>
    </row>
    <row r="59">
      <c r="A59" s="4" t="inlineStr">
        <is>
          <t>Total marketable securities</t>
        </is>
      </c>
      <c r="B59" s="5" t="n">
        <v>0</v>
      </c>
      <c r="C59" s="5" t="n">
        <v>0</v>
      </c>
    </row>
    <row r="60">
      <c r="A60" s="4" t="inlineStr">
        <is>
          <t>Fair Value, Measurements, Recurring [Member] | Corporate Bonds [Member]</t>
        </is>
      </c>
    </row>
    <row r="61">
      <c r="A61" s="3" t="inlineStr">
        <is>
          <t>Cash equivalents:</t>
        </is>
      </c>
    </row>
    <row r="62">
      <c r="A62" s="4" t="inlineStr">
        <is>
          <t>Total cash equivalents</t>
        </is>
      </c>
      <c r="B62" s="5" t="n">
        <v>2718</v>
      </c>
      <c r="C62" s="5" t="n">
        <v>2701</v>
      </c>
    </row>
    <row r="63">
      <c r="A63" s="3" t="inlineStr">
        <is>
          <t>Marketable securities:</t>
        </is>
      </c>
    </row>
    <row r="64">
      <c r="A64" s="4" t="inlineStr">
        <is>
          <t>Total marketable securities</t>
        </is>
      </c>
      <c r="B64" s="5" t="n">
        <v>7928</v>
      </c>
      <c r="C64" s="5" t="n">
        <v>11479</v>
      </c>
    </row>
    <row r="65">
      <c r="A65" s="4" t="inlineStr">
        <is>
          <t>Fair Value, Measurements, Recurring [Member] | Corporate Bonds [Member] | Level 1 [Member]</t>
        </is>
      </c>
    </row>
    <row r="66">
      <c r="A66" s="3" t="inlineStr">
        <is>
          <t>Cash equivalents:</t>
        </is>
      </c>
    </row>
    <row r="67">
      <c r="A67" s="4" t="inlineStr">
        <is>
          <t>Total cash equivalents</t>
        </is>
      </c>
      <c r="B67" s="5" t="n">
        <v>0</v>
      </c>
      <c r="C67" s="5" t="n">
        <v>0</v>
      </c>
    </row>
    <row r="68">
      <c r="A68" s="3" t="inlineStr">
        <is>
          <t>Marketable securities:</t>
        </is>
      </c>
    </row>
    <row r="69">
      <c r="A69" s="4" t="inlineStr">
        <is>
          <t>Total marketable securities</t>
        </is>
      </c>
      <c r="C69" s="5" t="n">
        <v>0</v>
      </c>
    </row>
    <row r="70">
      <c r="A70" s="4" t="inlineStr">
        <is>
          <t>Fair Value, Measurements, Recurring [Member] | Corporate Bonds [Member] | Level 2 [Member]</t>
        </is>
      </c>
    </row>
    <row r="71">
      <c r="A71" s="3" t="inlineStr">
        <is>
          <t>Cash equivalents:</t>
        </is>
      </c>
    </row>
    <row r="72">
      <c r="A72" s="4" t="inlineStr">
        <is>
          <t>Total cash equivalents</t>
        </is>
      </c>
      <c r="B72" s="5" t="n">
        <v>2718</v>
      </c>
      <c r="C72" s="5" t="n">
        <v>2701</v>
      </c>
    </row>
    <row r="73">
      <c r="A73" s="3" t="inlineStr">
        <is>
          <t>Marketable securities:</t>
        </is>
      </c>
    </row>
    <row r="74">
      <c r="A74" s="4" t="inlineStr">
        <is>
          <t>Total marketable securities</t>
        </is>
      </c>
      <c r="B74" s="5" t="n">
        <v>7928</v>
      </c>
      <c r="C74" s="5" t="n">
        <v>11479</v>
      </c>
    </row>
    <row r="75">
      <c r="A75" s="4" t="inlineStr">
        <is>
          <t>Fair Value, Measurements, Recurring [Member] | Corporate Bonds [Member] | Level 3 [Member]</t>
        </is>
      </c>
    </row>
    <row r="76">
      <c r="A76" s="3" t="inlineStr">
        <is>
          <t>Cash equivalents:</t>
        </is>
      </c>
    </row>
    <row r="77">
      <c r="A77" s="4" t="inlineStr">
        <is>
          <t>Total cash equivalents</t>
        </is>
      </c>
      <c r="B77" s="5" t="n">
        <v>0</v>
      </c>
      <c r="C77" s="5" t="n">
        <v>0</v>
      </c>
    </row>
    <row r="78">
      <c r="A78" s="3" t="inlineStr">
        <is>
          <t>Marketable securities:</t>
        </is>
      </c>
    </row>
    <row r="79">
      <c r="A79" s="4" t="inlineStr">
        <is>
          <t>Total marketable securities</t>
        </is>
      </c>
      <c r="C79" s="6" t="n">
        <v>0</v>
      </c>
    </row>
    <row r="80">
      <c r="A80" s="4" t="inlineStr">
        <is>
          <t>Fair Value, Measurements, Recurring [Member] | U.S. Government Securities [Member]</t>
        </is>
      </c>
    </row>
    <row r="81">
      <c r="A81" s="3" t="inlineStr">
        <is>
          <t>Cash equivalents:</t>
        </is>
      </c>
    </row>
    <row r="82">
      <c r="A82" s="4" t="inlineStr">
        <is>
          <t>Total cash equivalents</t>
        </is>
      </c>
      <c r="B82" s="5" t="n">
        <v>5998</v>
      </c>
    </row>
    <row r="83">
      <c r="A83" s="3" t="inlineStr">
        <is>
          <t>Marketable securities:</t>
        </is>
      </c>
    </row>
    <row r="84">
      <c r="A84" s="4" t="inlineStr">
        <is>
          <t>Total marketable securities</t>
        </is>
      </c>
      <c r="B84" s="5" t="n">
        <v>26983</v>
      </c>
    </row>
    <row r="85">
      <c r="A85" s="4" t="inlineStr">
        <is>
          <t>Fair Value, Measurements, Recurring [Member] | U.S. Government Securities [Member] | Level 1 [Member]</t>
        </is>
      </c>
    </row>
    <row r="86">
      <c r="A86" s="3" t="inlineStr">
        <is>
          <t>Cash equivalents:</t>
        </is>
      </c>
    </row>
    <row r="87">
      <c r="A87" s="4" t="inlineStr">
        <is>
          <t>Total cash equivalents</t>
        </is>
      </c>
      <c r="B87" s="5" t="n">
        <v>0</v>
      </c>
    </row>
    <row r="88">
      <c r="A88" s="3" t="inlineStr">
        <is>
          <t>Marketable securities:</t>
        </is>
      </c>
    </row>
    <row r="89">
      <c r="A89" s="4" t="inlineStr">
        <is>
          <t>Total marketable securities</t>
        </is>
      </c>
      <c r="B89" s="5" t="n">
        <v>0</v>
      </c>
    </row>
    <row r="90">
      <c r="A90" s="4" t="inlineStr">
        <is>
          <t>Fair Value, Measurements, Recurring [Member] | U.S. Government Securities [Member] | Level 2 [Member]</t>
        </is>
      </c>
    </row>
    <row r="91">
      <c r="A91" s="3" t="inlineStr">
        <is>
          <t>Cash equivalents:</t>
        </is>
      </c>
    </row>
    <row r="92">
      <c r="A92" s="4" t="inlineStr">
        <is>
          <t>Total cash equivalents</t>
        </is>
      </c>
      <c r="B92" s="5" t="n">
        <v>5998</v>
      </c>
    </row>
    <row r="93">
      <c r="A93" s="3" t="inlineStr">
        <is>
          <t>Marketable securities:</t>
        </is>
      </c>
    </row>
    <row r="94">
      <c r="A94" s="4" t="inlineStr">
        <is>
          <t>Total marketable securities</t>
        </is>
      </c>
      <c r="B94" s="5" t="n">
        <v>26983</v>
      </c>
    </row>
    <row r="95">
      <c r="A95" s="4" t="inlineStr">
        <is>
          <t>Fair Value, Measurements, Recurring [Member] | U.S. Government Securities [Member] | Level 3 [Member]</t>
        </is>
      </c>
    </row>
    <row r="96">
      <c r="A96" s="3" t="inlineStr">
        <is>
          <t>Cash equivalents:</t>
        </is>
      </c>
    </row>
    <row r="97">
      <c r="A97" s="4" t="inlineStr">
        <is>
          <t>Total cash equivalents</t>
        </is>
      </c>
      <c r="B97" s="5" t="n">
        <v>0</v>
      </c>
    </row>
    <row r="98">
      <c r="A98" s="3" t="inlineStr">
        <is>
          <t>Marketable securities:</t>
        </is>
      </c>
    </row>
    <row r="99">
      <c r="A99" s="4" t="inlineStr">
        <is>
          <t>Total marketable securities</t>
        </is>
      </c>
      <c r="B99"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and Marketable Securities - Additional Information (Detail) - USD ($)</t>
        </is>
      </c>
      <c r="B1" s="2" t="inlineStr">
        <is>
          <t>3 Months Ended</t>
        </is>
      </c>
      <c r="D1" s="2" t="inlineStr">
        <is>
          <t>12 Months Ended</t>
        </is>
      </c>
    </row>
    <row r="2">
      <c r="B2" s="2" t="inlineStr">
        <is>
          <t>Mar. 31, 2022</t>
        </is>
      </c>
      <c r="C2" s="2" t="inlineStr">
        <is>
          <t>Mar. 31, 2021</t>
        </is>
      </c>
      <c r="D2" s="2" t="inlineStr">
        <is>
          <t>Dec. 31, 2021</t>
        </is>
      </c>
    </row>
    <row r="3">
      <c r="A3" s="3" t="inlineStr">
        <is>
          <t>Fair Value Disclosures [Abstract]</t>
        </is>
      </c>
    </row>
    <row r="4">
      <c r="A4" s="4" t="inlineStr">
        <is>
          <t>Total cash</t>
        </is>
      </c>
      <c r="B4" s="6" t="n">
        <v>25600000</v>
      </c>
      <c r="D4" s="6" t="n">
        <v>600000</v>
      </c>
    </row>
    <row r="5">
      <c r="A5" s="4" t="inlineStr">
        <is>
          <t>Fair value assets level 1 to level 2 transfers</t>
        </is>
      </c>
      <c r="B5" s="5" t="n">
        <v>0</v>
      </c>
    </row>
    <row r="6">
      <c r="A6" s="4" t="inlineStr">
        <is>
          <t>Fair value assets level 2 to level 1 transfers</t>
        </is>
      </c>
      <c r="B6" s="5" t="n">
        <v>0</v>
      </c>
    </row>
    <row r="7">
      <c r="A7" s="4" t="inlineStr">
        <is>
          <t>Fair value liabilities level 1 to level 2 transfers</t>
        </is>
      </c>
      <c r="B7" s="5" t="n">
        <v>0</v>
      </c>
    </row>
    <row r="8">
      <c r="A8" s="4" t="inlineStr">
        <is>
          <t>Fair value liabilities level 2 to level 1 transfers</t>
        </is>
      </c>
      <c r="B8" s="5" t="n">
        <v>0</v>
      </c>
    </row>
    <row r="9">
      <c r="A9" s="4" t="inlineStr">
        <is>
          <t>Transfer of financial asset into level 3 of fair value</t>
        </is>
      </c>
      <c r="B9" s="5" t="n">
        <v>0</v>
      </c>
    </row>
    <row r="10">
      <c r="A10" s="4" t="inlineStr">
        <is>
          <t>Transfer of financial liabilities into level 3 of fair value</t>
        </is>
      </c>
      <c r="B10" s="5" t="n">
        <v>0</v>
      </c>
    </row>
    <row r="11">
      <c r="A11" s="4" t="inlineStr">
        <is>
          <t>Commitments Amount</t>
        </is>
      </c>
      <c r="B11" s="6" t="n">
        <v>1000000</v>
      </c>
    </row>
    <row r="12">
      <c r="A12" s="4" t="inlineStr">
        <is>
          <t>Percent of aggregate payment received</t>
        </is>
      </c>
      <c r="B12" s="4" t="inlineStr">
        <is>
          <t>250.00%</t>
        </is>
      </c>
    </row>
    <row r="13">
      <c r="A13" s="4" t="inlineStr">
        <is>
          <t>Fair value of the derivative liability</t>
        </is>
      </c>
      <c r="B13" s="6" t="n">
        <v>1000</v>
      </c>
    </row>
    <row r="14">
      <c r="A14" s="4" t="inlineStr">
        <is>
          <t>Change in fair value of derivative liability</t>
        </is>
      </c>
      <c r="B14" s="5" t="n">
        <v>-193000</v>
      </c>
      <c r="C14" s="4" t="inlineStr">
        <is>
          <t xml:space="preserve"> </t>
        </is>
      </c>
      <c r="D14" s="6" t="n">
        <v>800000</v>
      </c>
    </row>
    <row r="15">
      <c r="A15" s="4" t="inlineStr">
        <is>
          <t>Derivative Liability</t>
        </is>
      </c>
      <c r="B15" s="6" t="n">
        <v>10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Summary of Gross Unrealized Gains and Losses of Marketable Securities (Detail) - USD ($) $ in Thousands</t>
        </is>
      </c>
      <c r="B1" s="2" t="inlineStr">
        <is>
          <t>Mar. 31, 2022</t>
        </is>
      </c>
      <c r="C1" s="2" t="inlineStr">
        <is>
          <t>Dec. 31, 2021</t>
        </is>
      </c>
    </row>
    <row r="2">
      <c r="A2" s="3" t="inlineStr">
        <is>
          <t>Schedule Of Available For Sale Securities [Line Items]</t>
        </is>
      </c>
    </row>
    <row r="3">
      <c r="A3" s="4" t="inlineStr">
        <is>
          <t>Amortized Cost</t>
        </is>
      </c>
      <c r="B3" s="6" t="n">
        <v>49859</v>
      </c>
      <c r="C3" s="6" t="n">
        <v>33820</v>
      </c>
    </row>
    <row r="4">
      <c r="A4" s="4" t="inlineStr">
        <is>
          <t>Gross Unrealized Gains</t>
        </is>
      </c>
      <c r="B4" s="5" t="n">
        <v>2</v>
      </c>
      <c r="C4" s="5" t="n">
        <v>0</v>
      </c>
    </row>
    <row r="5">
      <c r="A5" s="4" t="inlineStr">
        <is>
          <t>Gross Unrealized Losses</t>
        </is>
      </c>
      <c r="B5" s="5" t="n">
        <v>-6</v>
      </c>
      <c r="C5" s="5" t="n">
        <v>-2</v>
      </c>
    </row>
    <row r="6">
      <c r="A6" s="4" t="inlineStr">
        <is>
          <t>Fair Value</t>
        </is>
      </c>
      <c r="B6" s="5" t="n">
        <v>49855</v>
      </c>
      <c r="C6" s="5" t="n">
        <v>33818</v>
      </c>
    </row>
    <row r="7">
      <c r="A7" s="4" t="inlineStr">
        <is>
          <t>Corporate Bonds [Member]</t>
        </is>
      </c>
    </row>
    <row r="8">
      <c r="A8" s="3" t="inlineStr">
        <is>
          <t>Schedule Of Available For Sale Securities [Line Items]</t>
        </is>
      </c>
    </row>
    <row r="9">
      <c r="A9" s="4" t="inlineStr">
        <is>
          <t>Amortized Cost</t>
        </is>
      </c>
      <c r="B9" s="5" t="n">
        <v>7934</v>
      </c>
      <c r="C9" s="5" t="n">
        <v>11481</v>
      </c>
    </row>
    <row r="10">
      <c r="A10" s="4" t="inlineStr">
        <is>
          <t>Gross Unrealized Gains</t>
        </is>
      </c>
      <c r="B10" s="5" t="n">
        <v>0</v>
      </c>
      <c r="C10" s="5" t="n">
        <v>0</v>
      </c>
    </row>
    <row r="11">
      <c r="A11" s="4" t="inlineStr">
        <is>
          <t>Gross Unrealized Losses</t>
        </is>
      </c>
      <c r="B11" s="5" t="n">
        <v>-6</v>
      </c>
      <c r="C11" s="5" t="n">
        <v>-2</v>
      </c>
    </row>
    <row r="12">
      <c r="A12" s="4" t="inlineStr">
        <is>
          <t>Fair Value</t>
        </is>
      </c>
      <c r="B12" s="5" t="n">
        <v>7928</v>
      </c>
      <c r="C12" s="5" t="n">
        <v>11479</v>
      </c>
    </row>
    <row r="13">
      <c r="A13" s="4" t="inlineStr">
        <is>
          <t>Commercial Paper [Member]</t>
        </is>
      </c>
    </row>
    <row r="14">
      <c r="A14" s="3" t="inlineStr">
        <is>
          <t>Schedule Of Available For Sale Securities [Line Items]</t>
        </is>
      </c>
    </row>
    <row r="15">
      <c r="A15" s="4" t="inlineStr">
        <is>
          <t>Amortized Cost</t>
        </is>
      </c>
      <c r="B15" s="5" t="n">
        <v>14944</v>
      </c>
      <c r="C15" s="5" t="n">
        <v>22339</v>
      </c>
    </row>
    <row r="16">
      <c r="A16" s="4" t="inlineStr">
        <is>
          <t>Gross Unrealized Gains</t>
        </is>
      </c>
      <c r="B16" s="5" t="n">
        <v>0</v>
      </c>
      <c r="C16" s="5" t="n">
        <v>0</v>
      </c>
    </row>
    <row r="17">
      <c r="A17" s="4" t="inlineStr">
        <is>
          <t>Gross Unrealized Losses</t>
        </is>
      </c>
      <c r="B17" s="5" t="n">
        <v>0</v>
      </c>
      <c r="C17" s="5" t="n">
        <v>0</v>
      </c>
    </row>
    <row r="18">
      <c r="A18" s="4" t="inlineStr">
        <is>
          <t>Fair Value</t>
        </is>
      </c>
      <c r="B18" s="5" t="n">
        <v>14944</v>
      </c>
      <c r="C18" s="6" t="n">
        <v>22339</v>
      </c>
    </row>
    <row r="19">
      <c r="A19" s="4" t="inlineStr">
        <is>
          <t>U.S. Government Securities [Member]</t>
        </is>
      </c>
    </row>
    <row r="20">
      <c r="A20" s="3" t="inlineStr">
        <is>
          <t>Schedule Of Available For Sale Securities [Line Items]</t>
        </is>
      </c>
    </row>
    <row r="21">
      <c r="A21" s="4" t="inlineStr">
        <is>
          <t>Amortized Cost</t>
        </is>
      </c>
      <c r="B21" s="5" t="n">
        <v>26981</v>
      </c>
    </row>
    <row r="22">
      <c r="A22" s="4" t="inlineStr">
        <is>
          <t>Gross Unrealized Gains</t>
        </is>
      </c>
      <c r="B22" s="5" t="n">
        <v>2</v>
      </c>
    </row>
    <row r="23">
      <c r="A23" s="4" t="inlineStr">
        <is>
          <t>Gross Unrealized Losses</t>
        </is>
      </c>
      <c r="B23" s="5" t="n">
        <v>0</v>
      </c>
    </row>
    <row r="24">
      <c r="A24" s="4" t="inlineStr">
        <is>
          <t>Fair Value</t>
        </is>
      </c>
      <c r="B24" s="6" t="n">
        <v>269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Mar. 31, 2022</t>
        </is>
      </c>
      <c r="C1" s="2" t="inlineStr">
        <is>
          <t>Dec. 31, 2021</t>
        </is>
      </c>
    </row>
    <row r="2">
      <c r="A2" s="3" t="inlineStr">
        <is>
          <t>Payables and Accruals [Abstract]</t>
        </is>
      </c>
    </row>
    <row r="3">
      <c r="A3" s="4" t="inlineStr">
        <is>
          <t>Accrued external research and development expenses</t>
        </is>
      </c>
      <c r="B3" s="6" t="n">
        <v>4147</v>
      </c>
      <c r="C3" s="6" t="n">
        <v>6315</v>
      </c>
    </row>
    <row r="4">
      <c r="A4" s="4" t="inlineStr">
        <is>
          <t>Accrued payroll and related expenses</t>
        </is>
      </c>
      <c r="B4" s="5" t="n">
        <v>2397</v>
      </c>
      <c r="C4" s="5" t="n">
        <v>5884</v>
      </c>
    </row>
    <row r="5">
      <c r="A5" s="4" t="inlineStr">
        <is>
          <t>Accrued professional fees</t>
        </is>
      </c>
      <c r="B5" s="5" t="n">
        <v>1452</v>
      </c>
      <c r="C5" s="5" t="n">
        <v>909</v>
      </c>
    </row>
    <row r="6">
      <c r="A6" s="4" t="inlineStr">
        <is>
          <t>Accrued other</t>
        </is>
      </c>
      <c r="B6" s="5" t="n">
        <v>1064</v>
      </c>
      <c r="C6" s="5" t="n">
        <v>1242</v>
      </c>
    </row>
    <row r="7">
      <c r="A7" s="4" t="inlineStr">
        <is>
          <t>Total Accrued expenses and other current liabilities</t>
        </is>
      </c>
      <c r="B7" s="6" t="n">
        <v>9060</v>
      </c>
      <c r="C7" s="6" t="n">
        <v>143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Transactions - Underwritten Public Offering - Additional Information (Detail) - USD ($) $ in Thousands</t>
        </is>
      </c>
      <c r="B1" s="2" t="inlineStr">
        <is>
          <t>3 Months Ended</t>
        </is>
      </c>
    </row>
    <row r="2">
      <c r="B2" s="2" t="inlineStr">
        <is>
          <t>Mar. 31, 2022</t>
        </is>
      </c>
      <c r="C2" s="2" t="inlineStr">
        <is>
          <t>Mar. 31, 2021</t>
        </is>
      </c>
    </row>
    <row r="3">
      <c r="A3" s="3" t="inlineStr">
        <is>
          <t>Class Of Stock [Line Items]</t>
        </is>
      </c>
    </row>
    <row r="4">
      <c r="A4" s="4" t="inlineStr">
        <is>
          <t>Proceeds from equity offering</t>
        </is>
      </c>
      <c r="B4" s="6" t="n">
        <v>3626</v>
      </c>
      <c r="C4" s="6" t="n">
        <v>4253</v>
      </c>
    </row>
    <row r="5">
      <c r="A5" s="4" t="inlineStr">
        <is>
          <t>Common Stock [Member]</t>
        </is>
      </c>
    </row>
    <row r="6">
      <c r="A6" s="3" t="inlineStr">
        <is>
          <t>Class Of Stock [Line Items]</t>
        </is>
      </c>
    </row>
    <row r="7">
      <c r="A7" s="4" t="inlineStr">
        <is>
          <t>Issuance of stock, shares</t>
        </is>
      </c>
      <c r="B7" s="5" t="n">
        <v>344205</v>
      </c>
      <c r="C7" s="5" t="n">
        <v>25718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Transactions - Rights Offering - Additional Information (Detail) - USD ($) $ / shares in Units, $ in Thousands</t>
        </is>
      </c>
      <c r="B1" s="2" t="inlineStr">
        <is>
          <t>3 Months Ended</t>
        </is>
      </c>
    </row>
    <row r="2">
      <c r="B2" s="2" t="inlineStr">
        <is>
          <t>Mar. 31, 2022</t>
        </is>
      </c>
      <c r="C2" s="2" t="inlineStr">
        <is>
          <t>Mar. 31, 2021</t>
        </is>
      </c>
      <c r="D2" s="2" t="inlineStr">
        <is>
          <t>Dec. 31, 2021</t>
        </is>
      </c>
      <c r="E2" s="2" t="inlineStr">
        <is>
          <t>Feb. 28, 2021</t>
        </is>
      </c>
    </row>
    <row r="3">
      <c r="A3" s="3" t="inlineStr">
        <is>
          <t>Class Of Stock [Line Items]</t>
        </is>
      </c>
    </row>
    <row r="4">
      <c r="A4" s="4" t="inlineStr">
        <is>
          <t>Common stock, par value</t>
        </is>
      </c>
      <c r="B4" s="7" t="n">
        <v>0.001</v>
      </c>
      <c r="D4" s="7" t="n">
        <v>0.001</v>
      </c>
    </row>
    <row r="5">
      <c r="A5" s="4" t="inlineStr">
        <is>
          <t>Aggregate issue costs</t>
        </is>
      </c>
      <c r="B5" s="4" t="inlineStr">
        <is>
          <t xml:space="preserve"> </t>
        </is>
      </c>
      <c r="C5" s="6" t="n">
        <v>37</v>
      </c>
    </row>
    <row r="6">
      <c r="A6" s="4" t="inlineStr">
        <is>
          <t>Common Stock [Member]</t>
        </is>
      </c>
    </row>
    <row r="7">
      <c r="A7" s="3" t="inlineStr">
        <is>
          <t>Class Of Stock [Line Items]</t>
        </is>
      </c>
    </row>
    <row r="8">
      <c r="A8" s="4" t="inlineStr">
        <is>
          <t>Issuance of stock, shares</t>
        </is>
      </c>
      <c r="B8" s="5" t="n">
        <v>344205</v>
      </c>
      <c r="C8" s="5" t="n">
        <v>257185</v>
      </c>
    </row>
    <row r="9">
      <c r="A9" s="4" t="inlineStr">
        <is>
          <t>Aggregate issue costs</t>
        </is>
      </c>
      <c r="C9" s="6" t="n">
        <v>130</v>
      </c>
    </row>
    <row r="10">
      <c r="A10" s="4" t="inlineStr">
        <is>
          <t>Series C Preferred Stock [Member]</t>
        </is>
      </c>
    </row>
    <row r="11">
      <c r="A11" s="3" t="inlineStr">
        <is>
          <t>Class Of Stock [Line Items]</t>
        </is>
      </c>
    </row>
    <row r="12">
      <c r="A12" s="4" t="inlineStr">
        <is>
          <t>Number of shares issuable upon conversion</t>
        </is>
      </c>
      <c r="E12" s="5" t="n">
        <v>73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Common Stock - Additional Information (Detail) - USD ($) $ / shares in Units, $ in Thousands</t>
        </is>
      </c>
      <c r="B1" s="2" t="inlineStr">
        <is>
          <t>1 Months Ended</t>
        </is>
      </c>
      <c r="D1" s="2" t="inlineStr">
        <is>
          <t>3 Months Ended</t>
        </is>
      </c>
    </row>
    <row r="2">
      <c r="B2" s="2" t="inlineStr">
        <is>
          <t>Jun. 30, 2021</t>
        </is>
      </c>
      <c r="C2" s="2" t="inlineStr">
        <is>
          <t>Feb. 28, 2021</t>
        </is>
      </c>
      <c r="D2" s="2" t="inlineStr">
        <is>
          <t>Mar. 31, 2022</t>
        </is>
      </c>
      <c r="E2" s="2" t="inlineStr">
        <is>
          <t>Mar. 31, 2021</t>
        </is>
      </c>
      <c r="F2" s="2" t="inlineStr">
        <is>
          <t>Dec. 31, 2021</t>
        </is>
      </c>
      <c r="G2" s="2" t="inlineStr">
        <is>
          <t>Aug. 17, 2021</t>
        </is>
      </c>
      <c r="H2" s="2" t="inlineStr">
        <is>
          <t>Mar. 11, 2021</t>
        </is>
      </c>
    </row>
    <row r="3">
      <c r="A3" s="3" t="inlineStr">
        <is>
          <t>Class Of Stock [Line Items]</t>
        </is>
      </c>
    </row>
    <row r="4">
      <c r="A4" s="4" t="inlineStr">
        <is>
          <t>Common stock, shares authorized</t>
        </is>
      </c>
      <c r="D4" s="5" t="n">
        <v>120000000</v>
      </c>
      <c r="F4" s="5" t="n">
        <v>120000000</v>
      </c>
    </row>
    <row r="5">
      <c r="A5" s="4" t="inlineStr">
        <is>
          <t>Issuance of stock, value</t>
        </is>
      </c>
      <c r="D5" s="6" t="n">
        <v>3626</v>
      </c>
      <c r="E5" s="6" t="n">
        <v>4123</v>
      </c>
    </row>
    <row r="6">
      <c r="A6" s="4" t="inlineStr">
        <is>
          <t>Proceeds from sale of common stock to related party</t>
        </is>
      </c>
      <c r="D6" s="6" t="n">
        <v>3626</v>
      </c>
      <c r="E6" s="6" t="n">
        <v>4253</v>
      </c>
    </row>
    <row r="7">
      <c r="A7" s="4" t="inlineStr">
        <is>
          <t>Series C Preferred Stock [Member]</t>
        </is>
      </c>
    </row>
    <row r="8">
      <c r="A8" s="3" t="inlineStr">
        <is>
          <t>Class Of Stock [Line Items]</t>
        </is>
      </c>
    </row>
    <row r="9">
      <c r="A9" s="4" t="inlineStr">
        <is>
          <t>Preferred stock, conversion basis</t>
        </is>
      </c>
      <c r="C9" s="4" t="inlineStr">
        <is>
          <t>73</t>
        </is>
      </c>
    </row>
    <row r="10">
      <c r="A10" s="4" t="inlineStr">
        <is>
          <t>Number of shares issuable upon conversion</t>
        </is>
      </c>
      <c r="C10" s="5" t="n">
        <v>73000</v>
      </c>
    </row>
    <row r="11">
      <c r="A11" s="4" t="inlineStr">
        <is>
          <t>Common Stock [Member]</t>
        </is>
      </c>
    </row>
    <row r="12">
      <c r="A12" s="3" t="inlineStr">
        <is>
          <t>Class Of Stock [Line Items]</t>
        </is>
      </c>
    </row>
    <row r="13">
      <c r="A13" s="4" t="inlineStr">
        <is>
          <t>Issuance of stock, shares</t>
        </is>
      </c>
      <c r="D13" s="5" t="n">
        <v>344205</v>
      </c>
      <c r="E13" s="5" t="n">
        <v>257185</v>
      </c>
    </row>
    <row r="14">
      <c r="A14" s="4" t="inlineStr">
        <is>
          <t>Issuance of stock, value</t>
        </is>
      </c>
      <c r="D14" s="6" t="n">
        <v>1</v>
      </c>
      <c r="E14" s="6" t="n">
        <v>1</v>
      </c>
    </row>
    <row r="15">
      <c r="A15" s="4" t="inlineStr">
        <is>
          <t>Maximum [Member]</t>
        </is>
      </c>
    </row>
    <row r="16">
      <c r="A16" s="3" t="inlineStr">
        <is>
          <t>Class Of Stock [Line Items]</t>
        </is>
      </c>
    </row>
    <row r="17">
      <c r="A17" s="4" t="inlineStr">
        <is>
          <t>Common stock, shares authorized</t>
        </is>
      </c>
      <c r="G17" s="5" t="n">
        <v>120000000</v>
      </c>
    </row>
    <row r="18">
      <c r="A18" s="4" t="inlineStr">
        <is>
          <t>Minimum [Member]</t>
        </is>
      </c>
    </row>
    <row r="19">
      <c r="A19" s="3" t="inlineStr">
        <is>
          <t>Class Of Stock [Line Items]</t>
        </is>
      </c>
    </row>
    <row r="20">
      <c r="A20" s="4" t="inlineStr">
        <is>
          <t>Common stock, shares authorized</t>
        </is>
      </c>
      <c r="G20" s="5" t="n">
        <v>60000000</v>
      </c>
    </row>
    <row r="21">
      <c r="A21" s="4" t="inlineStr">
        <is>
          <t>Pfizer Inc Member</t>
        </is>
      </c>
    </row>
    <row r="22">
      <c r="A22" s="3" t="inlineStr">
        <is>
          <t>Class Of Stock [Line Items]</t>
        </is>
      </c>
    </row>
    <row r="23">
      <c r="A23" s="4" t="inlineStr">
        <is>
          <t>Issuance of stock, shares</t>
        </is>
      </c>
      <c r="C23" s="5" t="n">
        <v>2362348</v>
      </c>
    </row>
    <row r="24">
      <c r="A24" s="4" t="inlineStr">
        <is>
          <t>Issuance of stock, value</t>
        </is>
      </c>
      <c r="C24" s="6" t="n">
        <v>27500</v>
      </c>
    </row>
    <row r="25">
      <c r="A25" s="4" t="inlineStr">
        <is>
          <t>Pfizer Purchase Agreement [Member]</t>
        </is>
      </c>
    </row>
    <row r="26">
      <c r="A26" s="3" t="inlineStr">
        <is>
          <t>Class Of Stock [Line Items]</t>
        </is>
      </c>
    </row>
    <row r="27">
      <c r="A27" s="4" t="inlineStr">
        <is>
          <t>Issuance of stock, value</t>
        </is>
      </c>
      <c r="C27" s="6" t="n">
        <v>12500</v>
      </c>
    </row>
    <row r="28">
      <c r="A28" s="4" t="inlineStr">
        <is>
          <t>Pfizer Purchase Agreement [Member] | Pfizer Inc Member</t>
        </is>
      </c>
    </row>
    <row r="29">
      <c r="A29" s="3" t="inlineStr">
        <is>
          <t>Class Of Stock [Line Items]</t>
        </is>
      </c>
    </row>
    <row r="30">
      <c r="A30" s="4" t="inlineStr">
        <is>
          <t>Issuance of stock, shares</t>
        </is>
      </c>
      <c r="B30" s="5" t="n">
        <v>2362348</v>
      </c>
    </row>
    <row r="31">
      <c r="A31" s="4" t="inlineStr">
        <is>
          <t>Share price</t>
        </is>
      </c>
      <c r="B31" s="8" t="n">
        <v>16.93</v>
      </c>
    </row>
    <row r="32">
      <c r="A32" s="4" t="inlineStr">
        <is>
          <t>Proceeds from sale of common stock to related party</t>
        </is>
      </c>
      <c r="B32" s="6" t="n">
        <v>40000</v>
      </c>
    </row>
    <row r="33">
      <c r="A33" s="4" t="inlineStr">
        <is>
          <t>At-The-Market Offering Program [Member]</t>
        </is>
      </c>
    </row>
    <row r="34">
      <c r="A34" s="3" t="inlineStr">
        <is>
          <t>Class Of Stock [Line Items]</t>
        </is>
      </c>
    </row>
    <row r="35">
      <c r="A35" s="4" t="inlineStr">
        <is>
          <t>Proceeds from sale of common stock to related party</t>
        </is>
      </c>
      <c r="D35" s="6" t="n">
        <v>3700</v>
      </c>
    </row>
    <row r="36">
      <c r="A36" s="4" t="inlineStr">
        <is>
          <t>At-The-Market Offering Program [Member] | Common Stock [Member]</t>
        </is>
      </c>
    </row>
    <row r="37">
      <c r="A37" s="3" t="inlineStr">
        <is>
          <t>Class Of Stock [Line Items]</t>
        </is>
      </c>
    </row>
    <row r="38">
      <c r="A38" s="4" t="inlineStr">
        <is>
          <t>Issuance of stock, shares</t>
        </is>
      </c>
      <c r="D38" s="5" t="n">
        <v>344205</v>
      </c>
    </row>
    <row r="39">
      <c r="A39" s="4" t="inlineStr">
        <is>
          <t>Share price</t>
        </is>
      </c>
      <c r="D39" s="8" t="n">
        <v>10.86</v>
      </c>
    </row>
    <row r="40">
      <c r="A40" s="4" t="inlineStr">
        <is>
          <t>At-The-Market Offering Program [Member] | Sales Agreement [Member] | Cantor Fitzgerald &amp; Co [Member] | Maximum [Member]</t>
        </is>
      </c>
    </row>
    <row r="41">
      <c r="A41" s="3" t="inlineStr">
        <is>
          <t>Class Of Stock [Line Items]</t>
        </is>
      </c>
    </row>
    <row r="42">
      <c r="A42" s="4" t="inlineStr">
        <is>
          <t>Authorized offering value</t>
        </is>
      </c>
      <c r="H42" s="6" t="n">
        <v>300000</v>
      </c>
    </row>
    <row r="43">
      <c r="A43" s="4" t="inlineStr">
        <is>
          <t>Common stock available for issuance</t>
        </is>
      </c>
      <c r="H43" s="6" t="n">
        <v>75000</v>
      </c>
    </row>
    <row r="44">
      <c r="A44" s="4" t="inlineStr">
        <is>
          <t>Series B Preferred Stock [Member]</t>
        </is>
      </c>
    </row>
    <row r="45">
      <c r="A45" s="3" t="inlineStr">
        <is>
          <t>Class Of Stock [Line Items]</t>
        </is>
      </c>
    </row>
    <row r="46">
      <c r="A46" s="4" t="inlineStr">
        <is>
          <t>Issuance of stock, shares</t>
        </is>
      </c>
      <c r="C46" s="5" t="n">
        <v>62</v>
      </c>
    </row>
    <row r="47">
      <c r="A47" s="4" t="inlineStr">
        <is>
          <t>Number of shares issuable upon conversion</t>
        </is>
      </c>
      <c r="C47" s="5" t="n">
        <v>62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0" customWidth="1" min="2" max="2"/>
    <col width="53" customWidth="1" min="3" max="3"/>
    <col width="24" customWidth="1" min="4" max="4"/>
    <col width="24" customWidth="1" min="5" max="5"/>
  </cols>
  <sheetData>
    <row r="1">
      <c r="A1" s="1" t="inlineStr">
        <is>
          <t>Share-Based Compensation - Additional Information (Detail) $ / shares in Units, $ in Millions</t>
        </is>
      </c>
      <c r="B1" s="2" t="inlineStr">
        <is>
          <t>1 Months Ended</t>
        </is>
      </c>
      <c r="C1" s="2" t="inlineStr">
        <is>
          <t>3 Months Ended</t>
        </is>
      </c>
    </row>
    <row r="2">
      <c r="B2" s="2" t="inlineStr">
        <is>
          <t>Aug. 31, 2021shares</t>
        </is>
      </c>
      <c r="C2" s="2" t="inlineStr">
        <is>
          <t>Mar. 31, 2022USD ($)PlanInstallments$ / sharesshares</t>
        </is>
      </c>
      <c r="D2" s="2" t="inlineStr">
        <is>
          <t>Mar. 31, 2021$ / shares</t>
        </is>
      </c>
      <c r="E2" s="2" t="inlineStr">
        <is>
          <t>Dec. 31, 2021$ / shares</t>
        </is>
      </c>
    </row>
    <row r="3">
      <c r="A3" s="3" t="inlineStr">
        <is>
          <t>Share Based Compensation Arrangement By Share Based Payment Award [Line Items]</t>
        </is>
      </c>
    </row>
    <row r="4">
      <c r="A4" s="4" t="inlineStr">
        <is>
          <t>Number of equity compensation plans | Plan</t>
        </is>
      </c>
      <c r="C4" s="5" t="n">
        <v>2</v>
      </c>
    </row>
    <row r="5">
      <c r="A5" s="4" t="inlineStr">
        <is>
          <t>Share based compensation options granted</t>
        </is>
      </c>
      <c r="C5" s="5" t="n">
        <v>952604</v>
      </c>
    </row>
    <row r="6">
      <c r="A6" s="4" t="inlineStr">
        <is>
          <t>Weighted average grant-date fair value of awards granted | $ / shares</t>
        </is>
      </c>
      <c r="C6" s="8" t="n">
        <v>7.96</v>
      </c>
      <c r="D6" s="8" t="n">
        <v>14.57</v>
      </c>
    </row>
    <row r="7">
      <c r="A7" s="4" t="inlineStr">
        <is>
          <t>Number of shares authorized for issuance</t>
        </is>
      </c>
      <c r="C7" s="5" t="n">
        <v>8720127</v>
      </c>
    </row>
    <row r="8">
      <c r="A8" s="4" t="inlineStr">
        <is>
          <t>Common stock reserved for issuance</t>
        </is>
      </c>
      <c r="C8" s="5" t="n">
        <v>1143299</v>
      </c>
    </row>
    <row r="9">
      <c r="A9" s="4" t="inlineStr">
        <is>
          <t>Common stock, par value | $ / shares</t>
        </is>
      </c>
      <c r="C9" s="7" t="n">
        <v>0.001</v>
      </c>
      <c r="E9" s="7" t="n">
        <v>0.001</v>
      </c>
    </row>
    <row r="10">
      <c r="A10" s="4" t="inlineStr">
        <is>
          <t>Restricted Stock Units (RSUs) [Member]</t>
        </is>
      </c>
    </row>
    <row r="11">
      <c r="A11" s="3" t="inlineStr">
        <is>
          <t>Share Based Compensation Arrangement By Share Based Payment Award [Line Items]</t>
        </is>
      </c>
    </row>
    <row r="12">
      <c r="A12" s="4" t="inlineStr">
        <is>
          <t>Share based compensation options granted</t>
        </is>
      </c>
      <c r="C12" s="5" t="n">
        <v>657757</v>
      </c>
    </row>
    <row r="13">
      <c r="A13" s="4" t="inlineStr">
        <is>
          <t>Unrecognized compensation expense | $</t>
        </is>
      </c>
      <c r="C13" s="9" t="n">
        <v>14.9</v>
      </c>
    </row>
    <row r="14">
      <c r="A14" s="4" t="inlineStr">
        <is>
          <t>Options vesting period</t>
        </is>
      </c>
      <c r="C14" s="4" t="inlineStr">
        <is>
          <t>3 years 8 months 1 day</t>
        </is>
      </c>
    </row>
    <row r="15">
      <c r="A15" s="4" t="inlineStr">
        <is>
          <t>Number of options vested</t>
        </is>
      </c>
      <c r="C15" s="5" t="n">
        <v>0</v>
      </c>
    </row>
    <row r="16">
      <c r="A16" s="4" t="inlineStr">
        <is>
          <t>Weighted average grant-date fair value of awards granted | $ / shares</t>
        </is>
      </c>
      <c r="C16" s="8" t="n">
        <v>11.14</v>
      </c>
    </row>
    <row r="17">
      <c r="A17" s="4" t="inlineStr">
        <is>
          <t>Right to receive, number of share</t>
        </is>
      </c>
      <c r="C17" s="5" t="n">
        <v>1</v>
      </c>
    </row>
    <row r="18">
      <c r="A18" s="4" t="inlineStr">
        <is>
          <t>Common stock, par value | $ / shares</t>
        </is>
      </c>
      <c r="C18" s="7" t="n">
        <v>0.001</v>
      </c>
    </row>
    <row r="19">
      <c r="A19" s="4" t="inlineStr">
        <is>
          <t>Equal monthly installments | Installments</t>
        </is>
      </c>
      <c r="C19" s="5" t="n">
        <v>4</v>
      </c>
    </row>
    <row r="20">
      <c r="A20" s="4" t="inlineStr">
        <is>
          <t>2017 Stock Incentive Plan [Member]</t>
        </is>
      </c>
    </row>
    <row r="21">
      <c r="A21" s="3" t="inlineStr">
        <is>
          <t>Share Based Compensation Arrangement By Share Based Payment Award [Line Items]</t>
        </is>
      </c>
    </row>
    <row r="22">
      <c r="A22" s="4" t="inlineStr">
        <is>
          <t>Increase in shares of common stock authorized for issuance</t>
        </is>
      </c>
      <c r="B22" s="5" t="n">
        <v>3170254</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OPERATIONS AND COMPREHENSIVE LOSS (Unaudited) - USD ($) $ in Thousands</t>
        </is>
      </c>
      <c r="B1" s="2" t="inlineStr">
        <is>
          <t>3 Months Ended</t>
        </is>
      </c>
    </row>
    <row r="2">
      <c r="B2" s="2" t="inlineStr">
        <is>
          <t>Mar. 31, 2022</t>
        </is>
      </c>
      <c r="C2" s="2" t="inlineStr">
        <is>
          <t>Mar. 31, 2021</t>
        </is>
      </c>
    </row>
    <row r="3">
      <c r="A3" s="3" t="inlineStr">
        <is>
          <t>Revenues:</t>
        </is>
      </c>
    </row>
    <row r="4">
      <c r="A4" s="4" t="inlineStr">
        <is>
          <t>Grant revenue</t>
        </is>
      </c>
      <c r="B4" s="6" t="n">
        <v>1822</v>
      </c>
      <c r="C4" s="6" t="n">
        <v>7300</v>
      </c>
    </row>
    <row r="5">
      <c r="A5" s="4" t="inlineStr">
        <is>
          <t>Collaboration revenue</t>
        </is>
      </c>
      <c r="B5" s="6" t="n">
        <v>247</v>
      </c>
      <c r="C5" s="4" t="inlineStr">
        <is>
          <t xml:space="preserve"> </t>
        </is>
      </c>
    </row>
    <row r="6">
      <c r="A6" s="4" t="inlineStr">
        <is>
          <t>Type of Revenue [Extensible List]</t>
        </is>
      </c>
      <c r="B6" s="4" t="inlineStr">
        <is>
          <t>us-gaap:LicenseMember</t>
        </is>
      </c>
      <c r="C6" s="4" t="inlineStr">
        <is>
          <t>us-gaap:LicenseMember</t>
        </is>
      </c>
    </row>
    <row r="7">
      <c r="A7" s="4" t="inlineStr">
        <is>
          <t>Total revenues</t>
        </is>
      </c>
      <c r="B7" s="6" t="n">
        <v>2069</v>
      </c>
      <c r="C7" s="6" t="n">
        <v>7300</v>
      </c>
    </row>
    <row r="8">
      <c r="A8" s="3" t="inlineStr">
        <is>
          <t>Operating expenses:</t>
        </is>
      </c>
    </row>
    <row r="9">
      <c r="A9" s="4" t="inlineStr">
        <is>
          <t>Research and development</t>
        </is>
      </c>
      <c r="B9" s="5" t="n">
        <v>16971</v>
      </c>
      <c r="C9" s="5" t="n">
        <v>18404</v>
      </c>
    </row>
    <row r="10">
      <c r="A10" s="4" t="inlineStr">
        <is>
          <t>General and administrative</t>
        </is>
      </c>
      <c r="B10" s="5" t="n">
        <v>15305</v>
      </c>
      <c r="C10" s="5" t="n">
        <v>8299</v>
      </c>
    </row>
    <row r="11">
      <c r="A11" s="4" t="inlineStr">
        <is>
          <t>Total operating expenses</t>
        </is>
      </c>
      <c r="B11" s="5" t="n">
        <v>32276</v>
      </c>
      <c r="C11" s="5" t="n">
        <v>26703</v>
      </c>
    </row>
    <row r="12">
      <c r="A12" s="4" t="inlineStr">
        <is>
          <t>Loss from operations</t>
        </is>
      </c>
      <c r="B12" s="5" t="n">
        <v>-30207</v>
      </c>
      <c r="C12" s="5" t="n">
        <v>-19403</v>
      </c>
    </row>
    <row r="13">
      <c r="A13" s="3" t="inlineStr">
        <is>
          <t>Other income (expense):</t>
        </is>
      </c>
    </row>
    <row r="14">
      <c r="A14" s="4" t="inlineStr">
        <is>
          <t>Interest income</t>
        </is>
      </c>
      <c r="B14" s="5" t="n">
        <v>72</v>
      </c>
      <c r="C14" s="5" t="n">
        <v>98</v>
      </c>
    </row>
    <row r="15">
      <c r="A15" s="4" t="inlineStr">
        <is>
          <t>Other income (expense), net</t>
        </is>
      </c>
      <c r="B15" s="5" t="n">
        <v>-13</v>
      </c>
      <c r="C15" s="5" t="n">
        <v>-118</v>
      </c>
    </row>
    <row r="16">
      <c r="A16" s="4" t="inlineStr">
        <is>
          <t>Interest expense related to the sale of future royalties</t>
        </is>
      </c>
      <c r="B16" s="5" t="n">
        <v>-2488</v>
      </c>
      <c r="C16" s="4" t="inlineStr">
        <is>
          <t xml:space="preserve"> </t>
        </is>
      </c>
    </row>
    <row r="17">
      <c r="A17" s="4" t="inlineStr">
        <is>
          <t>Change in fair value of derivative liability</t>
        </is>
      </c>
      <c r="B17" s="5" t="n">
        <v>-193</v>
      </c>
      <c r="C17" s="4" t="inlineStr">
        <is>
          <t xml:space="preserve"> </t>
        </is>
      </c>
    </row>
    <row r="18">
      <c r="A18" s="4" t="inlineStr">
        <is>
          <t>Total other income (expense), net</t>
        </is>
      </c>
      <c r="B18" s="5" t="n">
        <v>-2622</v>
      </c>
      <c r="C18" s="5" t="n">
        <v>-20</v>
      </c>
    </row>
    <row r="19">
      <c r="A19" s="4" t="inlineStr">
        <is>
          <t>Net loss</t>
        </is>
      </c>
      <c r="B19" s="6" t="n">
        <v>-32829</v>
      </c>
      <c r="C19" s="6" t="n">
        <v>-19423</v>
      </c>
    </row>
    <row r="20">
      <c r="A20" s="4" t="inlineStr">
        <is>
          <t>Net loss per share attributable to common stockholders, basic and diluted</t>
        </is>
      </c>
      <c r="B20" s="8" t="n">
        <v>-1.01</v>
      </c>
      <c r="C20" s="8" t="n">
        <v>-0.66</v>
      </c>
    </row>
    <row r="21">
      <c r="A21" s="4" t="inlineStr">
        <is>
          <t>Weighted average common shares outstanding, basic and diluted:</t>
        </is>
      </c>
      <c r="B21" s="5" t="n">
        <v>32606715</v>
      </c>
      <c r="C21" s="5" t="n">
        <v>29414148</v>
      </c>
    </row>
    <row r="22">
      <c r="A22" s="3" t="inlineStr">
        <is>
          <t>Comprehensive loss:</t>
        </is>
      </c>
    </row>
    <row r="23">
      <c r="A23" s="4" t="inlineStr">
        <is>
          <t>Net loss</t>
        </is>
      </c>
      <c r="B23" s="6" t="n">
        <v>-32829</v>
      </c>
      <c r="C23" s="6" t="n">
        <v>-19423</v>
      </c>
    </row>
    <row r="24">
      <c r="A24" s="3" t="inlineStr">
        <is>
          <t>Other comprehensive gain (loss):</t>
        </is>
      </c>
    </row>
    <row r="25">
      <c r="A25" s="4" t="inlineStr">
        <is>
          <t>Unrealized gain (loss) on marketable securities</t>
        </is>
      </c>
      <c r="B25" s="5" t="n">
        <v>-4</v>
      </c>
      <c r="C25" s="5" t="n">
        <v>4</v>
      </c>
    </row>
    <row r="26">
      <c r="A26" s="4" t="inlineStr">
        <is>
          <t>Net unrealized gains (losses) on securities</t>
        </is>
      </c>
      <c r="B26" s="5" t="n">
        <v>-4</v>
      </c>
      <c r="C26" s="5" t="n">
        <v>4</v>
      </c>
    </row>
    <row r="27">
      <c r="A27" s="4" t="inlineStr">
        <is>
          <t>Total comprehensive loss</t>
        </is>
      </c>
      <c r="B27" s="6" t="n">
        <v>-32833</v>
      </c>
      <c r="C27" s="6" t="n">
        <v>-194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ummary of Activity of Options and RSUs of Performance-Based Options (Details)</t>
        </is>
      </c>
      <c r="B1" s="2" t="inlineStr">
        <is>
          <t>3 Months Ended</t>
        </is>
      </c>
    </row>
    <row r="2">
      <c r="B2" s="2" t="inlineStr">
        <is>
          <t>Mar. 31, 2022shares</t>
        </is>
      </c>
    </row>
    <row r="3">
      <c r="A3" s="3" t="inlineStr">
        <is>
          <t>Number of Shares</t>
        </is>
      </c>
    </row>
    <row r="4">
      <c r="A4" s="4" t="inlineStr">
        <is>
          <t>Outstanding as of December 31, 2021</t>
        </is>
      </c>
      <c r="B4" s="5" t="n">
        <v>4890716</v>
      </c>
    </row>
    <row r="5">
      <c r="A5" s="4" t="inlineStr">
        <is>
          <t>Share based compensation options granted</t>
        </is>
      </c>
      <c r="B5" s="5" t="n">
        <v>952604</v>
      </c>
    </row>
    <row r="6">
      <c r="A6" s="4" t="inlineStr">
        <is>
          <t>Issuance of common stock upon the exercise of stock options, shares</t>
        </is>
      </c>
      <c r="B6" s="5" t="n">
        <v>17616</v>
      </c>
    </row>
    <row r="7">
      <c r="A7" s="4" t="inlineStr">
        <is>
          <t>Outstanding as of March 31, 2022</t>
        </is>
      </c>
      <c r="B7" s="5" t="n">
        <v>577506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tock Option Activity (Detail) - USD ($) $ / shares in Units, $ in Thousands</t>
        </is>
      </c>
      <c r="B1" s="2" t="inlineStr">
        <is>
          <t>3 Months Ended</t>
        </is>
      </c>
      <c r="C1" s="2" t="inlineStr">
        <is>
          <t>12 Months Ended</t>
        </is>
      </c>
    </row>
    <row r="2">
      <c r="B2" s="2" t="inlineStr">
        <is>
          <t>Mar. 31, 2022</t>
        </is>
      </c>
      <c r="C2" s="2" t="inlineStr">
        <is>
          <t>Dec. 31, 2021</t>
        </is>
      </c>
    </row>
    <row r="3">
      <c r="A3" s="3" t="inlineStr">
        <is>
          <t>Number of Shares</t>
        </is>
      </c>
    </row>
    <row r="4">
      <c r="A4" s="4" t="inlineStr">
        <is>
          <t>Outstanding as of December 31, 2021</t>
        </is>
      </c>
      <c r="B4" s="5" t="n">
        <v>4890716</v>
      </c>
    </row>
    <row r="5">
      <c r="A5" s="4" t="inlineStr">
        <is>
          <t>Granted</t>
        </is>
      </c>
      <c r="B5" s="5" t="n">
        <v>952604</v>
      </c>
    </row>
    <row r="6">
      <c r="A6" s="4" t="inlineStr">
        <is>
          <t>Exercised</t>
        </is>
      </c>
      <c r="B6" s="5" t="n">
        <v>-17616</v>
      </c>
    </row>
    <row r="7">
      <c r="A7" s="4" t="inlineStr">
        <is>
          <t>Forfeited or cancelled</t>
        </is>
      </c>
      <c r="B7" s="5" t="n">
        <v>-50636</v>
      </c>
    </row>
    <row r="8">
      <c r="A8" s="4" t="inlineStr">
        <is>
          <t>Outstanding as of March 31, 2022</t>
        </is>
      </c>
      <c r="B8" s="5" t="n">
        <v>5775068</v>
      </c>
      <c r="C8" s="5" t="n">
        <v>4890716</v>
      </c>
    </row>
    <row r="9">
      <c r="A9" s="4" t="inlineStr">
        <is>
          <t>Outstanding as of March 31, 2022 - vested and expected to vest</t>
        </is>
      </c>
      <c r="B9" s="5" t="n">
        <v>5775068</v>
      </c>
    </row>
    <row r="10">
      <c r="A10" s="4" t="inlineStr">
        <is>
          <t>Exercisable at March 31, 2022</t>
        </is>
      </c>
      <c r="B10" s="5" t="n">
        <v>2868263</v>
      </c>
    </row>
    <row r="11">
      <c r="A11" s="3" t="inlineStr">
        <is>
          <t>Weighted Average Exercise Price</t>
        </is>
      </c>
    </row>
    <row r="12">
      <c r="A12" s="4" t="inlineStr">
        <is>
          <t>Outstanding as of December 31, 2021</t>
        </is>
      </c>
      <c r="B12" s="8" t="n">
        <v>11.75</v>
      </c>
    </row>
    <row r="13">
      <c r="A13" s="4" t="inlineStr">
        <is>
          <t>Granted</t>
        </is>
      </c>
      <c r="B13" s="10" t="n">
        <v>11.15</v>
      </c>
    </row>
    <row r="14">
      <c r="A14" s="4" t="inlineStr">
        <is>
          <t>Exercised</t>
        </is>
      </c>
      <c r="B14" s="10" t="n">
        <v>10.72</v>
      </c>
    </row>
    <row r="15">
      <c r="A15" s="4" t="inlineStr">
        <is>
          <t>Forfeited or cancelled</t>
        </is>
      </c>
      <c r="B15" s="10" t="n">
        <v>14.8</v>
      </c>
    </row>
    <row r="16">
      <c r="A16" s="4" t="inlineStr">
        <is>
          <t>Outstanding as of March 31, 2022</t>
        </is>
      </c>
      <c r="B16" s="10" t="n">
        <v>11.63</v>
      </c>
      <c r="C16" s="8" t="n">
        <v>11.75</v>
      </c>
    </row>
    <row r="17">
      <c r="A17" s="4" t="inlineStr">
        <is>
          <t>Outstanding as of March 31, 2022 - vested and expected to vest</t>
        </is>
      </c>
      <c r="B17" s="10" t="n">
        <v>11.63</v>
      </c>
    </row>
    <row r="18">
      <c r="A18" s="4" t="inlineStr">
        <is>
          <t>Exercisable at March 31, 2022</t>
        </is>
      </c>
      <c r="B18" s="8" t="n">
        <v>9.470000000000001</v>
      </c>
    </row>
    <row r="19">
      <c r="A19" s="3" t="inlineStr">
        <is>
          <t>Weighted Average Contractual Term</t>
        </is>
      </c>
    </row>
    <row r="20">
      <c r="A20" s="4" t="inlineStr">
        <is>
          <t>Outstanding</t>
        </is>
      </c>
      <c r="B20" s="4" t="inlineStr">
        <is>
          <t>7 years 7 months 9 days</t>
        </is>
      </c>
      <c r="C20" s="4" t="inlineStr">
        <is>
          <t>7 years 7 months 13 days</t>
        </is>
      </c>
    </row>
    <row r="21">
      <c r="A21" s="4" t="inlineStr">
        <is>
          <t>Outstanding as of March 31, 2022 - vested and expected to vest</t>
        </is>
      </c>
      <c r="B21" s="4" t="inlineStr">
        <is>
          <t>7 years 7 months 9 days</t>
        </is>
      </c>
    </row>
    <row r="22">
      <c r="A22" s="4" t="inlineStr">
        <is>
          <t>Exercisable at March 31, 2022</t>
        </is>
      </c>
      <c r="B22" s="4" t="inlineStr">
        <is>
          <t>6 years 3 months 14 days</t>
        </is>
      </c>
    </row>
    <row r="23">
      <c r="A23" s="4" t="inlineStr">
        <is>
          <t>Outstanding as of December 31, 2021</t>
        </is>
      </c>
      <c r="B23" s="6" t="n">
        <v>3951</v>
      </c>
      <c r="C23" s="6" t="n">
        <v>24263</v>
      </c>
    </row>
    <row r="24">
      <c r="A24" s="4" t="inlineStr">
        <is>
          <t>Outstanding as of March 31, 2022</t>
        </is>
      </c>
      <c r="B24" s="5" t="n">
        <v>3951</v>
      </c>
      <c r="C24" s="6" t="n">
        <v>24263</v>
      </c>
    </row>
    <row r="25">
      <c r="A25" s="4" t="inlineStr">
        <is>
          <t>Outstanding as of March 31, 2022 - vested and expected to vest</t>
        </is>
      </c>
      <c r="B25" s="5" t="n">
        <v>3951</v>
      </c>
    </row>
    <row r="26">
      <c r="A26" s="4" t="inlineStr">
        <is>
          <t>Exercisable at March 31, 2022</t>
        </is>
      </c>
      <c r="B26" s="6" t="n">
        <v>368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Restricted Stock Units Activity Under All Plans (Details)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Outstanding as of December 31, 2021</t>
        </is>
      </c>
      <c r="B4" s="5" t="n">
        <v>4890716</v>
      </c>
    </row>
    <row r="5">
      <c r="A5" s="4" t="inlineStr">
        <is>
          <t>Granted</t>
        </is>
      </c>
      <c r="B5" s="5" t="n">
        <v>952604</v>
      </c>
    </row>
    <row r="6">
      <c r="A6" s="4" t="inlineStr">
        <is>
          <t>Outstanding as of March 31, 2022</t>
        </is>
      </c>
      <c r="B6" s="5" t="n">
        <v>5775068</v>
      </c>
    </row>
    <row r="7">
      <c r="A7" s="4" t="inlineStr">
        <is>
          <t>Weighted average grant-date fair value of awards granted</t>
        </is>
      </c>
      <c r="B7" s="8" t="n">
        <v>7.96</v>
      </c>
      <c r="C7" s="8" t="n">
        <v>14.57</v>
      </c>
    </row>
    <row r="8">
      <c r="A8" s="4" t="inlineStr">
        <is>
          <t>Restricted Stock Units (RSUs) [Member]</t>
        </is>
      </c>
    </row>
    <row r="9">
      <c r="A9" s="3" t="inlineStr">
        <is>
          <t>Share-based Compensation Arrangement by Share-based Payment Award [Line Items]</t>
        </is>
      </c>
    </row>
    <row r="10">
      <c r="A10" s="4" t="inlineStr">
        <is>
          <t>Outstanding as of December 31, 2021</t>
        </is>
      </c>
      <c r="B10" s="5" t="n">
        <v>513690</v>
      </c>
    </row>
    <row r="11">
      <c r="A11" s="4" t="inlineStr">
        <is>
          <t>Granted</t>
        </is>
      </c>
      <c r="B11" s="5" t="n">
        <v>657757</v>
      </c>
    </row>
    <row r="12">
      <c r="A12" s="4" t="inlineStr">
        <is>
          <t>Vested and released</t>
        </is>
      </c>
      <c r="B12" s="5" t="n">
        <v>0</v>
      </c>
    </row>
    <row r="13">
      <c r="A13" s="4" t="inlineStr">
        <is>
          <t>Forfeited or cancelled</t>
        </is>
      </c>
      <c r="B13" s="5" t="n">
        <v>-7800</v>
      </c>
    </row>
    <row r="14">
      <c r="A14" s="4" t="inlineStr">
        <is>
          <t>Outstanding as of March 31, 2022</t>
        </is>
      </c>
      <c r="B14" s="5" t="n">
        <v>1163647</v>
      </c>
    </row>
    <row r="15">
      <c r="A15" s="4" t="inlineStr">
        <is>
          <t>Weighted Average Grant Date Fair Value of Outstanding as of December 31, 2021</t>
        </is>
      </c>
      <c r="B15" s="8" t="n">
        <v>17.08</v>
      </c>
    </row>
    <row r="16">
      <c r="A16" s="4" t="inlineStr">
        <is>
          <t>Weighted average grant-date fair value of awards granted</t>
        </is>
      </c>
      <c r="B16" s="10" t="n">
        <v>11.14</v>
      </c>
    </row>
    <row r="17">
      <c r="A17" s="4" t="inlineStr">
        <is>
          <t>Weighted average grant-date fair value of awards vested and released</t>
        </is>
      </c>
      <c r="B17" s="5" t="n">
        <v>0</v>
      </c>
    </row>
    <row r="18">
      <c r="A18" s="4" t="inlineStr">
        <is>
          <t>Weighted average grant-date fair value of awards forfeited or cancelled</t>
        </is>
      </c>
      <c r="B18" s="10" t="n">
        <v>15.51</v>
      </c>
    </row>
    <row r="19">
      <c r="A19" s="4" t="inlineStr">
        <is>
          <t>Weighted Average Grant Date Fair Value of Outstanding as of March 31, 2022</t>
        </is>
      </c>
      <c r="B19" s="8" t="n">
        <v>13.7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Expense (Detail)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Share-based compensation</t>
        </is>
      </c>
      <c r="B4" s="6" t="n">
        <v>3203</v>
      </c>
      <c r="C4" s="6" t="n">
        <v>2009</v>
      </c>
    </row>
    <row r="5">
      <c r="A5" s="4" t="inlineStr">
        <is>
          <t>Research and Development Expenses [Member]</t>
        </is>
      </c>
    </row>
    <row r="6">
      <c r="A6" s="3" t="inlineStr">
        <is>
          <t>Share Based Compensation Arrangement By Share Based Payment Award [Line Items]</t>
        </is>
      </c>
    </row>
    <row r="7">
      <c r="A7" s="4" t="inlineStr">
        <is>
          <t>Share-based compensation</t>
        </is>
      </c>
      <c r="B7" s="5" t="n">
        <v>1363</v>
      </c>
      <c r="C7" s="5" t="n">
        <v>840</v>
      </c>
    </row>
    <row r="8">
      <c r="A8" s="4" t="inlineStr">
        <is>
          <t>General and Administrative Expenses [Member]</t>
        </is>
      </c>
    </row>
    <row r="9">
      <c r="A9" s="3" t="inlineStr">
        <is>
          <t>Share Based Compensation Arrangement By Share Based Payment Award [Line Items]</t>
        </is>
      </c>
    </row>
    <row r="10">
      <c r="A10" s="4" t="inlineStr">
        <is>
          <t>Share-based compensation</t>
        </is>
      </c>
      <c r="B10" s="6" t="n">
        <v>1840</v>
      </c>
      <c r="C10" s="6" t="n">
        <v>116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7" customWidth="1" min="5" max="5"/>
    <col width="21" customWidth="1" min="6" max="6"/>
    <col width="21" customWidth="1" min="7" max="7"/>
    <col width="27" customWidth="1" min="8" max="8"/>
    <col width="21" customWidth="1" min="9" max="9"/>
    <col width="21" customWidth="1" min="10" max="10"/>
    <col width="20" customWidth="1" min="11" max="11"/>
  </cols>
  <sheetData>
    <row r="1">
      <c r="A1" s="1" t="inlineStr">
        <is>
          <t>Government Contracts - Additional Information (Detail) $ in Thousands</t>
        </is>
      </c>
      <c r="B1" s="2" t="inlineStr">
        <is>
          <t>Jul. 01, 2019USD ($)</t>
        </is>
      </c>
      <c r="C1" s="2" t="inlineStr">
        <is>
          <t>May 31, 2021USD ($)Option</t>
        </is>
      </c>
      <c r="D1" s="2" t="inlineStr">
        <is>
          <t>Jul. 31, 2018USD ($)</t>
        </is>
      </c>
      <c r="E1" s="2" t="inlineStr">
        <is>
          <t>Jun. 30, 2016USD ($)Option</t>
        </is>
      </c>
      <c r="F1" s="2" t="inlineStr">
        <is>
          <t>Mar. 31, 2022USD ($)</t>
        </is>
      </c>
      <c r="G1" s="2" t="inlineStr">
        <is>
          <t>Mar. 31, 2021USD ($)</t>
        </is>
      </c>
      <c r="H1" s="2" t="inlineStr">
        <is>
          <t>Dec. 31, 2021USD ($)Option</t>
        </is>
      </c>
      <c r="I1" s="2" t="inlineStr">
        <is>
          <t>Jan. 19, 2022USD ($)</t>
        </is>
      </c>
      <c r="J1" s="2" t="inlineStr">
        <is>
          <t>Jan. 31, 2020USD ($)</t>
        </is>
      </c>
      <c r="K1" s="2" t="inlineStr">
        <is>
          <t>May 31, 2019USD ($)</t>
        </is>
      </c>
    </row>
    <row r="2">
      <c r="A2" s="3" t="inlineStr">
        <is>
          <t>Government Contracts [Line Items]</t>
        </is>
      </c>
    </row>
    <row r="3">
      <c r="A3" s="4" t="inlineStr">
        <is>
          <t>Grant revenue</t>
        </is>
      </c>
      <c r="F3" s="6" t="n">
        <v>2069</v>
      </c>
      <c r="G3" s="6" t="n">
        <v>7300</v>
      </c>
    </row>
    <row r="4">
      <c r="A4" s="4" t="inlineStr">
        <is>
          <t>BARDA and DTRA [Member]</t>
        </is>
      </c>
    </row>
    <row r="5">
      <c r="A5" s="3" t="inlineStr">
        <is>
          <t>Government Contracts [Line Items]</t>
        </is>
      </c>
    </row>
    <row r="6">
      <c r="A6" s="4" t="inlineStr">
        <is>
          <t>Maximum potential funding from government contract</t>
        </is>
      </c>
      <c r="F6" s="5" t="n">
        <v>69700</v>
      </c>
    </row>
    <row r="7">
      <c r="A7" s="4" t="inlineStr">
        <is>
          <t>Potential grant amount exercised</t>
        </is>
      </c>
      <c r="F7" s="5" t="n">
        <v>12700</v>
      </c>
    </row>
    <row r="8">
      <c r="A8" s="4" t="inlineStr">
        <is>
          <t>Grant [Member] | DoD, CDMRP and JWMRP [Member] | Maximum [Member]</t>
        </is>
      </c>
    </row>
    <row r="9">
      <c r="A9" s="3" t="inlineStr">
        <is>
          <t>Government Contracts [Line Items]</t>
        </is>
      </c>
    </row>
    <row r="10">
      <c r="A10" s="4" t="inlineStr">
        <is>
          <t>Grant revenue</t>
        </is>
      </c>
      <c r="F10" s="5" t="n">
        <v>900</v>
      </c>
    </row>
    <row r="11">
      <c r="A11" s="4" t="inlineStr">
        <is>
          <t>Grant [Member] | DoD, CDMRP and JWMRP [Member] | Minimum [Member]</t>
        </is>
      </c>
    </row>
    <row r="12">
      <c r="A12" s="3" t="inlineStr">
        <is>
          <t>Government Contracts [Line Items]</t>
        </is>
      </c>
    </row>
    <row r="13">
      <c r="A13" s="4" t="inlineStr">
        <is>
          <t>Grant revenue</t>
        </is>
      </c>
      <c r="G13" s="5" t="n">
        <v>600</v>
      </c>
    </row>
    <row r="14">
      <c r="A14" s="4" t="inlineStr">
        <is>
          <t>SPR206 [Member] | DoD, CDMRP and JWMRP [Member]</t>
        </is>
      </c>
    </row>
    <row r="15">
      <c r="A15" s="3" t="inlineStr">
        <is>
          <t>Government Contracts [Line Items]</t>
        </is>
      </c>
    </row>
    <row r="16">
      <c r="A16" s="4" t="inlineStr">
        <is>
          <t>Award received for clinical development</t>
        </is>
      </c>
      <c r="B16" s="6" t="n">
        <v>5900</v>
      </c>
    </row>
    <row r="17">
      <c r="A17" s="4" t="inlineStr">
        <is>
          <t>Non-dilutive funding period</t>
        </is>
      </c>
      <c r="B17" s="4" t="inlineStr">
        <is>
          <t>4 years</t>
        </is>
      </c>
    </row>
    <row r="18">
      <c r="A18" s="4" t="inlineStr">
        <is>
          <t>BARDA [Member]</t>
        </is>
      </c>
    </row>
    <row r="19">
      <c r="A19" s="3" t="inlineStr">
        <is>
          <t>Government Contracts [Line Items]</t>
        </is>
      </c>
    </row>
    <row r="20">
      <c r="A20" s="4" t="inlineStr">
        <is>
          <t>Potential contract amount awarded</t>
        </is>
      </c>
      <c r="D20" s="6" t="n">
        <v>44200</v>
      </c>
      <c r="I20" s="6" t="n">
        <v>59700</v>
      </c>
    </row>
    <row r="21">
      <c r="A21" s="4" t="inlineStr">
        <is>
          <t>Potential amount additional funding awarded</t>
        </is>
      </c>
      <c r="I21" s="5" t="n">
        <v>12900</v>
      </c>
    </row>
    <row r="22">
      <c r="A22" s="4" t="inlineStr">
        <is>
          <t>Overall potential award increased</t>
        </is>
      </c>
      <c r="I22" s="6" t="n">
        <v>46900</v>
      </c>
    </row>
    <row r="23">
      <c r="A23" s="4" t="inlineStr">
        <is>
          <t>BARDA [Member] | Base Period Contracts [Member]</t>
        </is>
      </c>
    </row>
    <row r="24">
      <c r="A24" s="3" t="inlineStr">
        <is>
          <t>Government Contracts [Line Items]</t>
        </is>
      </c>
    </row>
    <row r="25">
      <c r="A25" s="4" t="inlineStr">
        <is>
          <t>Potential amount initial funding awarded</t>
        </is>
      </c>
      <c r="D25" s="6" t="n">
        <v>15700</v>
      </c>
      <c r="K25" s="6" t="n">
        <v>18200</v>
      </c>
    </row>
    <row r="26">
      <c r="A26" s="4" t="inlineStr">
        <is>
          <t>Potential amount additional funding awarded</t>
        </is>
      </c>
      <c r="K26" s="5" t="n">
        <v>2500</v>
      </c>
    </row>
    <row r="27">
      <c r="A27" s="4" t="inlineStr">
        <is>
          <t>Overall potential award increased</t>
        </is>
      </c>
      <c r="K27" s="6" t="n">
        <v>46800</v>
      </c>
    </row>
    <row r="28">
      <c r="A28" s="4" t="inlineStr">
        <is>
          <t>Contract term</t>
        </is>
      </c>
      <c r="D28" s="4" t="inlineStr">
        <is>
          <t>3 years</t>
        </is>
      </c>
    </row>
    <row r="29">
      <c r="A29" s="4" t="inlineStr">
        <is>
          <t>BARDA [Member] | Grant [Member]</t>
        </is>
      </c>
    </row>
    <row r="30">
      <c r="A30" s="3" t="inlineStr">
        <is>
          <t>Government Contracts [Line Items]</t>
        </is>
      </c>
    </row>
    <row r="31">
      <c r="A31" s="4" t="inlineStr">
        <is>
          <t>Grant revenue</t>
        </is>
      </c>
      <c r="F31" s="5" t="n">
        <v>700</v>
      </c>
      <c r="G31" s="5" t="n">
        <v>6300</v>
      </c>
    </row>
    <row r="32">
      <c r="A32" s="4" t="inlineStr">
        <is>
          <t>BARDA [Member] | First Option [Member]</t>
        </is>
      </c>
    </row>
    <row r="33">
      <c r="A33" s="3" t="inlineStr">
        <is>
          <t>Government Contracts [Line Items]</t>
        </is>
      </c>
    </row>
    <row r="34">
      <c r="A34" s="4" t="inlineStr">
        <is>
          <t>Potential amount additional funding awarded</t>
        </is>
      </c>
      <c r="J34" s="6" t="n">
        <v>15900</v>
      </c>
    </row>
    <row r="35">
      <c r="A35" s="4" t="inlineStr">
        <is>
          <t>Potential amount increase in committed funding</t>
        </is>
      </c>
      <c r="J35" s="5" t="n">
        <v>34000</v>
      </c>
    </row>
    <row r="36">
      <c r="A36" s="4" t="inlineStr">
        <is>
          <t>BARDA [Member] | Second Option [member]</t>
        </is>
      </c>
    </row>
    <row r="37">
      <c r="A37" s="3" t="inlineStr">
        <is>
          <t>Government Contracts [Line Items]</t>
        </is>
      </c>
    </row>
    <row r="38">
      <c r="A38" s="4" t="inlineStr">
        <is>
          <t>Potential grant amount awarded</t>
        </is>
      </c>
      <c r="J38" s="6" t="n">
        <v>12700</v>
      </c>
    </row>
    <row r="39">
      <c r="A39" s="4" t="inlineStr">
        <is>
          <t>DTRA [Member] | Maximum [Member]</t>
        </is>
      </c>
    </row>
    <row r="40">
      <c r="A40" s="3" t="inlineStr">
        <is>
          <t>Government Contracts [Line Items]</t>
        </is>
      </c>
    </row>
    <row r="41">
      <c r="A41" s="4" t="inlineStr">
        <is>
          <t>Potential amount additional funding awarded</t>
        </is>
      </c>
      <c r="F41" s="5" t="n">
        <v>10000</v>
      </c>
    </row>
    <row r="42">
      <c r="A42" s="4" t="inlineStr">
        <is>
          <t>Niaid [Member] | Spero Cantab [Member] | Cantab Anti Infectives Ltd. [Member] | Cantab Agreements [Member]</t>
        </is>
      </c>
    </row>
    <row r="43">
      <c r="A43" s="3" t="inlineStr">
        <is>
          <t>Government Contracts [Line Items]</t>
        </is>
      </c>
    </row>
    <row r="44">
      <c r="A44" s="4" t="inlineStr">
        <is>
          <t>Maximum potential funding from government contract</t>
        </is>
      </c>
      <c r="E44" s="6" t="n">
        <v>6500</v>
      </c>
    </row>
    <row r="45">
      <c r="A45" s="4" t="inlineStr">
        <is>
          <t>Number of option period for funding from government contract | Option</t>
        </is>
      </c>
      <c r="E45" s="5" t="n">
        <v>3</v>
      </c>
    </row>
    <row r="46">
      <c r="A46" s="4" t="inlineStr">
        <is>
          <t>Niaid [Member] | Grant [Member] | Spero Cantab [Member] | Cantab Anti Infectives Ltd. [Member] | Cantab Agreements [Member]</t>
        </is>
      </c>
    </row>
    <row r="47">
      <c r="A47" s="3" t="inlineStr">
        <is>
          <t>Government Contracts [Line Items]</t>
        </is>
      </c>
    </row>
    <row r="48">
      <c r="A48" s="4" t="inlineStr">
        <is>
          <t>Grant revenue</t>
        </is>
      </c>
      <c r="F48" s="5" t="n">
        <v>0</v>
      </c>
      <c r="G48" s="6" t="n">
        <v>400</v>
      </c>
    </row>
    <row r="49">
      <c r="A49" s="4" t="inlineStr">
        <is>
          <t>Niaid [Member] | SPR206 [Member]</t>
        </is>
      </c>
    </row>
    <row r="50">
      <c r="A50" s="3" t="inlineStr">
        <is>
          <t>Government Contracts [Line Items]</t>
        </is>
      </c>
    </row>
    <row r="51">
      <c r="A51" s="4" t="inlineStr">
        <is>
          <t>Contract term</t>
        </is>
      </c>
      <c r="C51" s="4" t="inlineStr">
        <is>
          <t>5 years</t>
        </is>
      </c>
    </row>
    <row r="52">
      <c r="A52" s="4" t="inlineStr">
        <is>
          <t>Award received for clinical development</t>
        </is>
      </c>
      <c r="C52" s="6" t="n">
        <v>23400</v>
      </c>
    </row>
    <row r="53">
      <c r="A53" s="4" t="inlineStr">
        <is>
          <t>Number of option period for funding from government contract | Option</t>
        </is>
      </c>
      <c r="C53" s="5" t="n">
        <v>5</v>
      </c>
    </row>
    <row r="54">
      <c r="A54" s="4" t="inlineStr">
        <is>
          <t>Committed amount from government contract</t>
        </is>
      </c>
      <c r="F54" s="5" t="n">
        <v>2100</v>
      </c>
    </row>
    <row r="55">
      <c r="A55" s="4" t="inlineStr">
        <is>
          <t>Maximum received fund</t>
        </is>
      </c>
      <c r="F55" s="6" t="n">
        <v>300</v>
      </c>
    </row>
    <row r="56">
      <c r="A56" s="4" t="inlineStr">
        <is>
          <t>Niaid [Member] | First Option [Member] | Spero Cantab [Member] | Cantab Anti Infectives Ltd. [Member] | Cantab Agreements [Member]</t>
        </is>
      </c>
    </row>
    <row r="57">
      <c r="A57" s="3" t="inlineStr">
        <is>
          <t>Government Contracts [Line Items]</t>
        </is>
      </c>
    </row>
    <row r="58">
      <c r="A58" s="4" t="inlineStr">
        <is>
          <t>Number of option period for funding from government contract | Option</t>
        </is>
      </c>
      <c r="H58" s="5" t="n">
        <v>2</v>
      </c>
    </row>
    <row r="59">
      <c r="A59" s="4" t="inlineStr">
        <is>
          <t>Committed amount from government contract</t>
        </is>
      </c>
      <c r="H59" s="6" t="n">
        <v>5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 width="37" customWidth="1" min="9" max="9"/>
    <col width="21" customWidth="1" min="10" max="10"/>
    <col width="21" customWidth="1" min="11" max="11"/>
    <col width="21" customWidth="1" min="12" max="12"/>
    <col width="21" customWidth="1" min="13" max="13"/>
    <col width="31" customWidth="1" min="14" max="14"/>
  </cols>
  <sheetData>
    <row r="1">
      <c r="A1" s="1" t="inlineStr">
        <is>
          <t>License, Collaboration and Service Agreements - Additional Information (Detail) $ / shares in Units, £ in Millions</t>
        </is>
      </c>
      <c r="B1" s="2" t="inlineStr">
        <is>
          <t>Jan. 15, 2021USD ($)</t>
        </is>
      </c>
      <c r="C1" s="2" t="inlineStr">
        <is>
          <t>Jun. 30, 2021USD ($)</t>
        </is>
      </c>
      <c r="D1" s="2" t="inlineStr">
        <is>
          <t>Nov. 30, 2018USD ($)</t>
        </is>
      </c>
      <c r="E1" s="2" t="inlineStr">
        <is>
          <t>Jun. 30, 2017USD ($)</t>
        </is>
      </c>
      <c r="F1" s="2" t="inlineStr">
        <is>
          <t>Jun. 30, 2016USD ($)</t>
        </is>
      </c>
      <c r="G1" s="2" t="inlineStr">
        <is>
          <t>Jun. 30, 2016GBP (£)</t>
        </is>
      </c>
      <c r="H1" s="2" t="inlineStr">
        <is>
          <t>May 31, 2016USD ($)</t>
        </is>
      </c>
      <c r="I1" s="2" t="inlineStr">
        <is>
          <t>Mar. 31, 2022USD ($)$ / sharesshares</t>
        </is>
      </c>
      <c r="J1" s="2" t="inlineStr">
        <is>
          <t>Mar. 31, 2021USD ($)</t>
        </is>
      </c>
      <c r="K1" s="2" t="inlineStr">
        <is>
          <t>Dec. 31, 2020USD ($)</t>
        </is>
      </c>
      <c r="L1" s="2" t="inlineStr">
        <is>
          <t>Mar. 31, 2019USD ($)</t>
        </is>
      </c>
      <c r="M1" s="2" t="inlineStr">
        <is>
          <t>Dec. 31, 2018USD ($)</t>
        </is>
      </c>
      <c r="N1" s="2" t="inlineStr">
        <is>
          <t>Dec. 31, 2021USD ($)$ / shares</t>
        </is>
      </c>
    </row>
    <row r="2">
      <c r="A2" s="3" t="inlineStr">
        <is>
          <t>Collaborative Arrangements And Noncollaborative Arrangement Transactions [Line Items]</t>
        </is>
      </c>
    </row>
    <row r="3">
      <c r="A3" s="4" t="inlineStr">
        <is>
          <t>Issuance of stock, value</t>
        </is>
      </c>
      <c r="I3" s="6" t="n">
        <v>3626000</v>
      </c>
      <c r="J3" s="6" t="n">
        <v>4123000</v>
      </c>
    </row>
    <row r="4">
      <c r="A4" s="4" t="inlineStr">
        <is>
          <t>Common stock, par value | $ / shares</t>
        </is>
      </c>
      <c r="I4" s="7" t="n">
        <v>0.001</v>
      </c>
      <c r="N4" s="7" t="n">
        <v>0.001</v>
      </c>
    </row>
    <row r="5">
      <c r="A5" s="4" t="inlineStr">
        <is>
          <t>Proceeds from sale of common stock to related party</t>
        </is>
      </c>
      <c r="I5" s="6" t="n">
        <v>3626000</v>
      </c>
      <c r="J5" s="5" t="n">
        <v>4253000</v>
      </c>
    </row>
    <row r="6">
      <c r="A6" s="4" t="inlineStr">
        <is>
          <t>Revenue recognized</t>
        </is>
      </c>
      <c r="I6" s="5" t="n">
        <v>247000</v>
      </c>
      <c r="J6" s="4" t="inlineStr">
        <is>
          <t xml:space="preserve"> </t>
        </is>
      </c>
    </row>
    <row r="7">
      <c r="A7" s="4" t="inlineStr">
        <is>
          <t>Deferred revenue</t>
        </is>
      </c>
      <c r="I7" s="5" t="n">
        <v>8304000</v>
      </c>
      <c r="N7" s="6" t="n">
        <v>8786000</v>
      </c>
    </row>
    <row r="8">
      <c r="A8" s="4" t="inlineStr">
        <is>
          <t>Cantab Related Agreements [Member]</t>
        </is>
      </c>
    </row>
    <row r="9">
      <c r="A9" s="3" t="inlineStr">
        <is>
          <t>Collaborative Arrangements And Noncollaborative Arrangement Transactions [Line Items]</t>
        </is>
      </c>
    </row>
    <row r="10">
      <c r="A10" s="4" t="inlineStr">
        <is>
          <t>Potential milestone payment upon achievement of specified commercial milestone</t>
        </is>
      </c>
      <c r="G10" s="11" t="n">
        <v>5</v>
      </c>
      <c r="I10" s="5" t="n">
        <v>6600000</v>
      </c>
    </row>
    <row r="11">
      <c r="A11" s="4" t="inlineStr">
        <is>
          <t>License agreement research and development expense related to achievement of regulatory milestones</t>
        </is>
      </c>
      <c r="I11" s="5" t="n">
        <v>0</v>
      </c>
      <c r="J11" s="5" t="n">
        <v>0</v>
      </c>
    </row>
    <row r="12">
      <c r="A12" s="4" t="inlineStr">
        <is>
          <t>Potential milestone payment upon achievement of specified clinical, regulatory and commercial milestones</t>
        </is>
      </c>
      <c r="F12" s="6" t="n">
        <v>5800000</v>
      </c>
    </row>
    <row r="13">
      <c r="A13" s="4" t="inlineStr">
        <is>
          <t>Vertex License Agreement [Member]</t>
        </is>
      </c>
    </row>
    <row r="14">
      <c r="A14" s="3" t="inlineStr">
        <is>
          <t>Collaborative Arrangements And Noncollaborative Arrangement Transactions [Line Items]</t>
        </is>
      </c>
    </row>
    <row r="15">
      <c r="A15" s="4" t="inlineStr">
        <is>
          <t>License agreement research and development expense related to achievement of regulatory milestones</t>
        </is>
      </c>
      <c r="I15" s="6" t="n">
        <v>0</v>
      </c>
      <c r="J15" s="5" t="n">
        <v>0</v>
      </c>
    </row>
    <row r="16">
      <c r="A16" s="4" t="inlineStr">
        <is>
          <t>Contract termination period</t>
        </is>
      </c>
      <c r="I16" s="4" t="inlineStr">
        <is>
          <t>10 years</t>
        </is>
      </c>
    </row>
    <row r="17">
      <c r="A17" s="4" t="inlineStr">
        <is>
          <t>Nonrefundable upfront payments</t>
        </is>
      </c>
      <c r="H17" s="6" t="n">
        <v>500000</v>
      </c>
    </row>
    <row r="18">
      <c r="A18" s="4" t="inlineStr">
        <is>
          <t>Potential milestone payment upon achievement of specified clinical, regulatory and commercial milestones</t>
        </is>
      </c>
      <c r="H18" s="6" t="n">
        <v>80200000</v>
      </c>
    </row>
    <row r="19">
      <c r="A19" s="4" t="inlineStr">
        <is>
          <t>Contract termination period if no material development or commercialization occurs</t>
        </is>
      </c>
      <c r="I19" s="4" t="inlineStr">
        <is>
          <t>1 year</t>
        </is>
      </c>
    </row>
    <row r="20">
      <c r="A20" s="4" t="inlineStr">
        <is>
          <t>Meiji License Agreement [Member]</t>
        </is>
      </c>
    </row>
    <row r="21">
      <c r="A21" s="3" t="inlineStr">
        <is>
          <t>Collaborative Arrangements And Noncollaborative Arrangement Transactions [Line Items]</t>
        </is>
      </c>
    </row>
    <row r="22">
      <c r="A22" s="4" t="inlineStr">
        <is>
          <t>Nonrefundable upfront payments</t>
        </is>
      </c>
      <c r="E22" s="6" t="n">
        <v>600000</v>
      </c>
    </row>
    <row r="23">
      <c r="A23" s="4" t="inlineStr">
        <is>
          <t>Sublicense fee payable to counter party</t>
        </is>
      </c>
      <c r="I23" s="6" t="n">
        <v>7500000</v>
      </c>
    </row>
    <row r="24">
      <c r="A24" s="4" t="inlineStr">
        <is>
          <t>Potential milestone payments upon achievement of specified condition</t>
        </is>
      </c>
      <c r="E24" s="6" t="n">
        <v>1000000</v>
      </c>
    </row>
    <row r="25">
      <c r="A25" s="4" t="inlineStr">
        <is>
          <t>License agreement fixed assets related payments</t>
        </is>
      </c>
      <c r="M25" s="6" t="n">
        <v>1600000</v>
      </c>
    </row>
    <row r="26">
      <c r="A26" s="4" t="inlineStr">
        <is>
          <t>Potential milestone payments upon completion and delivery of results of a clinical study</t>
        </is>
      </c>
      <c r="I26" s="5" t="n">
        <v>1000000</v>
      </c>
    </row>
    <row r="27">
      <c r="A27" s="4" t="inlineStr">
        <is>
          <t>Future milestone payments</t>
        </is>
      </c>
      <c r="I27" s="6" t="n">
        <v>1000000</v>
      </c>
    </row>
    <row r="28">
      <c r="A28" s="4" t="inlineStr">
        <is>
          <t>Everest License Agreement [Member]</t>
        </is>
      </c>
    </row>
    <row r="29">
      <c r="A29" s="3" t="inlineStr">
        <is>
          <t>Collaborative Arrangements And Noncollaborative Arrangement Transactions [Line Items]</t>
        </is>
      </c>
    </row>
    <row r="30">
      <c r="A30" s="4" t="inlineStr">
        <is>
          <t>Period of option granted on an agreement</t>
        </is>
      </c>
      <c r="I30" s="4" t="inlineStr">
        <is>
          <t>12 months</t>
        </is>
      </c>
    </row>
    <row r="31">
      <c r="A31" s="4" t="inlineStr">
        <is>
          <t>Upfront payment received</t>
        </is>
      </c>
      <c r="L31" s="6" t="n">
        <v>3000</v>
      </c>
    </row>
    <row r="32">
      <c r="A32" s="4" t="inlineStr">
        <is>
          <t>Potential milestone payments upon completion and delivery of results of a clinical study</t>
        </is>
      </c>
      <c r="K32" s="6" t="n">
        <v>2000000</v>
      </c>
    </row>
    <row r="33">
      <c r="A33" s="4" t="inlineStr">
        <is>
          <t>Revenue recognized</t>
        </is>
      </c>
      <c r="I33" s="6" t="n">
        <v>0</v>
      </c>
    </row>
    <row r="34">
      <c r="A34" s="4" t="inlineStr">
        <is>
          <t>Everest License Agreement [Member] | SPR 206 [Member]</t>
        </is>
      </c>
    </row>
    <row r="35">
      <c r="A35" s="3" t="inlineStr">
        <is>
          <t>Collaborative Arrangements And Noncollaborative Arrangement Transactions [Line Items]</t>
        </is>
      </c>
    </row>
    <row r="36">
      <c r="A36" s="4" t="inlineStr">
        <is>
          <t>Upfront payment received</t>
        </is>
      </c>
      <c r="C36" s="6" t="n">
        <v>800000</v>
      </c>
      <c r="L36" s="5" t="n">
        <v>2000000</v>
      </c>
    </row>
    <row r="37">
      <c r="A37" s="4" t="inlineStr">
        <is>
          <t>Potential milestone payments upon completion and delivery of results of a clinical study</t>
        </is>
      </c>
      <c r="B37" s="6" t="n">
        <v>1500000</v>
      </c>
      <c r="C37" s="6" t="n">
        <v>700000</v>
      </c>
    </row>
    <row r="38">
      <c r="A38" s="4" t="inlineStr">
        <is>
          <t>Milestones payment received</t>
        </is>
      </c>
      <c r="B38" s="6" t="n">
        <v>1300000</v>
      </c>
    </row>
    <row r="39">
      <c r="A39" s="4" t="inlineStr">
        <is>
          <t>Everest License Agreement [Member] | SPR 741 [Member]</t>
        </is>
      </c>
    </row>
    <row r="40">
      <c r="A40" s="3" t="inlineStr">
        <is>
          <t>Collaborative Arrangements And Noncollaborative Arrangement Transactions [Line Items]</t>
        </is>
      </c>
    </row>
    <row r="41">
      <c r="A41" s="4" t="inlineStr">
        <is>
          <t>Upfront payment received</t>
        </is>
      </c>
      <c r="L41" s="6" t="n">
        <v>1000000</v>
      </c>
    </row>
    <row r="42">
      <c r="A42" s="4" t="inlineStr">
        <is>
          <t>Everest License Agreement [Member] | Maximum [Member]</t>
        </is>
      </c>
    </row>
    <row r="43">
      <c r="A43" s="3" t="inlineStr">
        <is>
          <t>Collaborative Arrangements And Noncollaborative Arrangement Transactions [Line Items]</t>
        </is>
      </c>
    </row>
    <row r="44">
      <c r="A44" s="4" t="inlineStr">
        <is>
          <t>Agreement termination period upon written notice</t>
        </is>
      </c>
      <c r="B44" s="4" t="inlineStr">
        <is>
          <t>180 days</t>
        </is>
      </c>
    </row>
    <row r="45">
      <c r="A45" s="4" t="inlineStr">
        <is>
          <t>Everest License Agreement [Member] | Maximum [Member] | SPR 206 [Member]</t>
        </is>
      </c>
    </row>
    <row r="46">
      <c r="A46" s="3" t="inlineStr">
        <is>
          <t>Collaborative Arrangements And Noncollaborative Arrangement Transactions [Line Items]</t>
        </is>
      </c>
    </row>
    <row r="47">
      <c r="A47" s="4" t="inlineStr">
        <is>
          <t>Receivable amount upon achievement of certain milestone</t>
        </is>
      </c>
      <c r="B47" s="6" t="n">
        <v>38000000</v>
      </c>
      <c r="I47" s="5" t="n">
        <v>59500000</v>
      </c>
    </row>
    <row r="48">
      <c r="A48" s="4" t="inlineStr">
        <is>
          <t>Everest License Agreement [Member] | Minimum [Member]</t>
        </is>
      </c>
    </row>
    <row r="49">
      <c r="A49" s="3" t="inlineStr">
        <is>
          <t>Collaborative Arrangements And Noncollaborative Arrangement Transactions [Line Items]</t>
        </is>
      </c>
    </row>
    <row r="50">
      <c r="A50" s="4" t="inlineStr">
        <is>
          <t>Agreement termination period upon written notice</t>
        </is>
      </c>
      <c r="B50" s="4" t="inlineStr">
        <is>
          <t>90 days</t>
        </is>
      </c>
    </row>
    <row r="51">
      <c r="A51" s="4" t="inlineStr">
        <is>
          <t>Gates MRI [Member]</t>
        </is>
      </c>
    </row>
    <row r="52">
      <c r="A52" s="3" t="inlineStr">
        <is>
          <t>Collaborative Arrangements And Noncollaborative Arrangement Transactions [Line Items]</t>
        </is>
      </c>
    </row>
    <row r="53">
      <c r="A53" s="4" t="inlineStr">
        <is>
          <t>Reduction to research and development expense</t>
        </is>
      </c>
      <c r="I53" s="5" t="n">
        <v>0</v>
      </c>
      <c r="J53" s="6" t="n">
        <v>600000</v>
      </c>
    </row>
    <row r="54">
      <c r="A54" s="4" t="inlineStr">
        <is>
          <t>Savior Service Agreement [Member]</t>
        </is>
      </c>
    </row>
    <row r="55">
      <c r="A55" s="3" t="inlineStr">
        <is>
          <t>Collaborative Arrangements And Noncollaborative Arrangement Transactions [Line Items]</t>
        </is>
      </c>
    </row>
    <row r="56">
      <c r="A56" s="4" t="inlineStr">
        <is>
          <t>Supervision fee amortization service period</t>
        </is>
      </c>
      <c r="D56" s="4" t="inlineStr">
        <is>
          <t>34 months</t>
        </is>
      </c>
    </row>
    <row r="57">
      <c r="A57" s="4" t="inlineStr">
        <is>
          <t>Savior Service Agreement [Member] | Prepaid Asset [Member]</t>
        </is>
      </c>
    </row>
    <row r="58">
      <c r="A58" s="3" t="inlineStr">
        <is>
          <t>Collaborative Arrangements And Noncollaborative Arrangement Transactions [Line Items]</t>
        </is>
      </c>
    </row>
    <row r="59">
      <c r="A59" s="4" t="inlineStr">
        <is>
          <t>Non-refundable supervision fee related to commercial manufacturing facility</t>
        </is>
      </c>
      <c r="D59" s="6" t="n">
        <v>2000000</v>
      </c>
    </row>
    <row r="60">
      <c r="A60" s="4" t="inlineStr">
        <is>
          <t>Savior Service Agreement [Member] | Long-term Asset [Member]</t>
        </is>
      </c>
    </row>
    <row r="61">
      <c r="A61" s="3" t="inlineStr">
        <is>
          <t>Collaborative Arrangements And Noncollaborative Arrangement Transactions [Line Items]</t>
        </is>
      </c>
    </row>
    <row r="62">
      <c r="A62" s="4" t="inlineStr">
        <is>
          <t>Service agreement additional payment related to facility build out costs</t>
        </is>
      </c>
      <c r="I62" s="6" t="n">
        <v>5200000</v>
      </c>
    </row>
    <row r="63">
      <c r="A63" s="4" t="inlineStr">
        <is>
          <t>Pfizer License and Share Purchase Agreements [Member]</t>
        </is>
      </c>
    </row>
    <row r="64">
      <c r="A64" s="3" t="inlineStr">
        <is>
          <t>Collaborative Arrangements And Noncollaborative Arrangement Transactions [Line Items]</t>
        </is>
      </c>
    </row>
    <row r="65">
      <c r="A65" s="4" t="inlineStr">
        <is>
          <t>Issuance of stock, shares | shares</t>
        </is>
      </c>
      <c r="I65" s="5" t="n">
        <v>2362348</v>
      </c>
    </row>
    <row r="66">
      <c r="A66" s="4" t="inlineStr">
        <is>
          <t>Issuance of stock, value</t>
        </is>
      </c>
      <c r="I66" s="6" t="n">
        <v>27500000</v>
      </c>
    </row>
    <row r="67">
      <c r="A67" s="4" t="inlineStr">
        <is>
          <t>Remaining transaction price allocated to the performance obligations</t>
        </is>
      </c>
      <c r="I67" s="5" t="n">
        <v>12500000</v>
      </c>
      <c r="N67" s="6" t="n">
        <v>10400000</v>
      </c>
    </row>
    <row r="68">
      <c r="A68" s="4" t="inlineStr">
        <is>
          <t>Revenue recognized</t>
        </is>
      </c>
      <c r="I68" s="5" t="n">
        <v>200000</v>
      </c>
    </row>
    <row r="69">
      <c r="A69" s="4" t="inlineStr">
        <is>
          <t>Premium associated freestanding equity</t>
        </is>
      </c>
      <c r="I69" s="5" t="n">
        <v>12500000</v>
      </c>
    </row>
    <row r="70">
      <c r="A70" s="4" t="inlineStr">
        <is>
          <t>Pfizer License and Share Purchase Agreements [Member] | SPR 206 [Member]</t>
        </is>
      </c>
    </row>
    <row r="71">
      <c r="A71" s="3" t="inlineStr">
        <is>
          <t>Collaborative Arrangements And Noncollaborative Arrangement Transactions [Line Items]</t>
        </is>
      </c>
    </row>
    <row r="72">
      <c r="A72" s="4" t="inlineStr">
        <is>
          <t>Receivable amount upon achievement of certain milestone</t>
        </is>
      </c>
      <c r="I72" s="6" t="n">
        <v>80000000</v>
      </c>
    </row>
    <row r="73">
      <c r="A73" s="4" t="inlineStr">
        <is>
          <t>Issuance of stock, shares | shares</t>
        </is>
      </c>
      <c r="I73" s="5" t="n">
        <v>2362348</v>
      </c>
    </row>
    <row r="74">
      <c r="A74" s="4" t="inlineStr">
        <is>
          <t>Share price | $ / shares</t>
        </is>
      </c>
      <c r="I74" s="8" t="n">
        <v>16.93</v>
      </c>
    </row>
    <row r="75">
      <c r="A75" s="4" t="inlineStr">
        <is>
          <t>Proceeds from sale of common stock to related party</t>
        </is>
      </c>
      <c r="I75" s="6" t="n">
        <v>4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icense, Collaboration and Service Agreements - Schedule of Performance Obligation Along with Standalone Selling Price and Transaction Price Allocated (Details) $ in Millions</t>
        </is>
      </c>
      <c r="B1" s="2" t="inlineStr">
        <is>
          <t>3 Months Ended</t>
        </is>
      </c>
    </row>
    <row r="2">
      <c r="B2" s="2" t="inlineStr">
        <is>
          <t>Mar. 31, 2022USD ($)</t>
        </is>
      </c>
    </row>
    <row r="3">
      <c r="A3" s="3" t="inlineStr">
        <is>
          <t>Collaborative Arrangement and Arrangement Other than Collaborative [Line Items]</t>
        </is>
      </c>
    </row>
    <row r="4">
      <c r="A4" s="4" t="inlineStr">
        <is>
          <t>Performance Obligation Allocated Transaction Price</t>
        </is>
      </c>
      <c r="B4" s="9" t="n">
        <v>12.5</v>
      </c>
    </row>
    <row r="5">
      <c r="A5" s="4" t="inlineStr">
        <is>
          <t>License and Know-How Transfer [Member]</t>
        </is>
      </c>
    </row>
    <row r="6">
      <c r="A6" s="3" t="inlineStr">
        <is>
          <t>Collaborative Arrangement and Arrangement Other than Collaborative [Line Items]</t>
        </is>
      </c>
    </row>
    <row r="7">
      <c r="A7" s="4" t="inlineStr">
        <is>
          <t>Performance Obligation Allocated Transaction Price</t>
        </is>
      </c>
      <c r="B7" s="12" t="n">
        <v>1.4</v>
      </c>
    </row>
    <row r="8">
      <c r="A8" s="4" t="inlineStr">
        <is>
          <t>Research And Development Services Related To Upcoming Milestones [Member]</t>
        </is>
      </c>
    </row>
    <row r="9">
      <c r="A9" s="3" t="inlineStr">
        <is>
          <t>Collaborative Arrangement and Arrangement Other than Collaborative [Line Items]</t>
        </is>
      </c>
    </row>
    <row r="10">
      <c r="A10" s="4" t="inlineStr">
        <is>
          <t>Performance Obligation Allocated Transaction Price</t>
        </is>
      </c>
      <c r="B10" s="9" t="n">
        <v>11.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Liability Related to the Sale of Future Royalties (Additional Information) (Details) - USD ($) $ in Millions</t>
        </is>
      </c>
      <c r="B1" s="2" t="inlineStr">
        <is>
          <t>1 Months Ended</t>
        </is>
      </c>
      <c r="C1" s="2" t="inlineStr">
        <is>
          <t>3 Months Ended</t>
        </is>
      </c>
    </row>
    <row r="2">
      <c r="B2" s="2" t="inlineStr">
        <is>
          <t>Feb. 28, 2021</t>
        </is>
      </c>
      <c r="C2" s="2" t="inlineStr">
        <is>
          <t>Mar. 31, 2022</t>
        </is>
      </c>
      <c r="D2" s="2" t="inlineStr">
        <is>
          <t>Dec. 31, 2022</t>
        </is>
      </c>
      <c r="E2" s="2" t="inlineStr">
        <is>
          <t>Oct. 19, 2021</t>
        </is>
      </c>
    </row>
    <row r="3">
      <c r="A3" s="3" t="inlineStr">
        <is>
          <t>Deferred Revenue Arrangement [Line Items]</t>
        </is>
      </c>
    </row>
    <row r="4">
      <c r="A4" s="4" t="inlineStr">
        <is>
          <t>Percent of aggregate payment received</t>
        </is>
      </c>
      <c r="C4" s="4" t="inlineStr">
        <is>
          <t>250.00%</t>
        </is>
      </c>
    </row>
    <row r="5">
      <c r="A5" s="4" t="inlineStr">
        <is>
          <t>Proceeds from sale of future royalties, gross</t>
        </is>
      </c>
      <c r="C5" s="6" t="n">
        <v>50</v>
      </c>
    </row>
    <row r="6">
      <c r="A6" s="4" t="inlineStr">
        <is>
          <t>Royalty issuance cost</t>
        </is>
      </c>
      <c r="C6" s="12" t="n">
        <v>2.5</v>
      </c>
    </row>
    <row r="7">
      <c r="A7" s="4" t="inlineStr">
        <is>
          <t>Liability Related to the Sale of Future Royalties</t>
        </is>
      </c>
      <c r="C7" s="5" t="n">
        <v>1</v>
      </c>
    </row>
    <row r="8">
      <c r="A8" s="4" t="inlineStr">
        <is>
          <t>Pfizer Inc [Member]</t>
        </is>
      </c>
    </row>
    <row r="9">
      <c r="A9" s="3" t="inlineStr">
        <is>
          <t>Deferred Revenue Arrangement [Line Items]</t>
        </is>
      </c>
    </row>
    <row r="10">
      <c r="A10" s="4" t="inlineStr">
        <is>
          <t>Issuance of stock, shares</t>
        </is>
      </c>
      <c r="B10" s="5" t="n">
        <v>2362348</v>
      </c>
    </row>
    <row r="11">
      <c r="A11" s="4" t="inlineStr">
        <is>
          <t>HCR [Member]</t>
        </is>
      </c>
    </row>
    <row r="12">
      <c r="A12" s="3" t="inlineStr">
        <is>
          <t>Deferred Revenue Arrangement [Line Items]</t>
        </is>
      </c>
    </row>
    <row r="13">
      <c r="A13" s="4" t="inlineStr">
        <is>
          <t>Purchase price</t>
        </is>
      </c>
      <c r="C13" s="6" t="n">
        <v>125</v>
      </c>
    </row>
    <row r="14">
      <c r="A14" s="4" t="inlineStr">
        <is>
          <t>Initial investment amount</t>
        </is>
      </c>
      <c r="E14" s="6" t="n">
        <v>50</v>
      </c>
    </row>
    <row r="15">
      <c r="A15" s="4" t="inlineStr">
        <is>
          <t>Description of Net Investment Hedge Activity</t>
        </is>
      </c>
      <c r="C15" s="4" t="inlineStr">
        <is>
          <t>Under the Revenue Interest Agreement, HCR is entitled to receive tiered royalties on: (i) worldwide net sales of Included Products (as defined below) by the Company (and excluding sales by licensees), and (ii) any payments received by licensees, in each case of tebipenem HBr, SPR720, SPR206 and any other products marketed by the Company (the “Included Products”) in amounts ranging from 12% to 1% based on annual net revenues (or 14% to 1.5% if the Third Investment Amount is funded). The applicable royalty rate is subject to a step-down if certain sales milestones are met. When HCR has received aggregate payments equal to 250% of the Investment Amount (the “Hard Cap”), HCR’s right to receive royalties on Net Revenues will terminate. The Hard Cap will be $250 million upon tebipenem HBr approval, or $312.5 million if the Third Investment Amount is funded.</t>
        </is>
      </c>
    </row>
    <row r="16">
      <c r="A16" s="4" t="inlineStr">
        <is>
          <t>Hard capital amount</t>
        </is>
      </c>
      <c r="C16" s="6" t="n">
        <v>250</v>
      </c>
    </row>
    <row r="17">
      <c r="A17" s="4" t="inlineStr">
        <is>
          <t>Investment amount funded</t>
        </is>
      </c>
      <c r="C17" s="9" t="n">
        <v>312.5</v>
      </c>
    </row>
    <row r="18">
      <c r="A18" s="4" t="inlineStr">
        <is>
          <t>Percent of aggregate payment received</t>
        </is>
      </c>
      <c r="C18" s="4" t="inlineStr">
        <is>
          <t>250.00%</t>
        </is>
      </c>
    </row>
    <row r="19">
      <c r="A19" s="4" t="inlineStr">
        <is>
          <t>Annual rate of return</t>
        </is>
      </c>
      <c r="C19" s="4" t="inlineStr">
        <is>
          <t>13.50%</t>
        </is>
      </c>
    </row>
    <row r="20">
      <c r="A20" s="4" t="inlineStr">
        <is>
          <t>Percent of minimum aggregate payment received</t>
        </is>
      </c>
      <c r="C20" s="5" t="n">
        <v>100</v>
      </c>
    </row>
    <row r="21">
      <c r="A21" s="4" t="inlineStr">
        <is>
          <t>Date Of Minimum Aggregate Payment Received Threshold</t>
        </is>
      </c>
      <c r="C21" s="4" t="inlineStr">
        <is>
          <t>Sep. 30,
		2027</t>
        </is>
      </c>
    </row>
    <row r="22">
      <c r="A22" s="4" t="inlineStr">
        <is>
          <t>Liability Related to the Sale of Future Royalties</t>
        </is>
      </c>
      <c r="C22" s="6" t="n">
        <v>1</v>
      </c>
    </row>
    <row r="23">
      <c r="A23" s="4" t="inlineStr">
        <is>
          <t>Effective interest rate</t>
        </is>
      </c>
      <c r="C23" s="4" t="inlineStr">
        <is>
          <t>20.80%</t>
        </is>
      </c>
    </row>
    <row r="24">
      <c r="A24" s="4" t="inlineStr">
        <is>
          <t>Final payment for investment</t>
        </is>
      </c>
      <c r="C24" s="4" t="inlineStr">
        <is>
          <t>250.00%</t>
        </is>
      </c>
    </row>
    <row r="25">
      <c r="A25" s="4" t="inlineStr">
        <is>
          <t>Forecast [Member] | HCR [Member]</t>
        </is>
      </c>
    </row>
    <row r="26">
      <c r="A26" s="3" t="inlineStr">
        <is>
          <t>Deferred Revenue Arrangement [Line Items]</t>
        </is>
      </c>
    </row>
    <row r="27">
      <c r="A27" s="4" t="inlineStr">
        <is>
          <t>Additional investment amount</t>
        </is>
      </c>
      <c r="D27" s="6" t="n">
        <v>50</v>
      </c>
    </row>
    <row r="28">
      <c r="A28" s="4" t="inlineStr">
        <is>
          <t>Alternative Investment</t>
        </is>
      </c>
      <c r="D28" s="6" t="n">
        <v>25</v>
      </c>
    </row>
    <row r="29">
      <c r="A29" s="4" t="inlineStr">
        <is>
          <t>Maximum [Member]</t>
        </is>
      </c>
    </row>
    <row r="30">
      <c r="A30" s="3" t="inlineStr">
        <is>
          <t>Deferred Revenue Arrangement [Line Items]</t>
        </is>
      </c>
    </row>
    <row r="31">
      <c r="A31" s="4" t="inlineStr">
        <is>
          <t>Percentage of annual net revenues</t>
        </is>
      </c>
      <c r="C31" s="4" t="inlineStr">
        <is>
          <t>14.00%</t>
        </is>
      </c>
    </row>
    <row r="32">
      <c r="A32" s="4" t="inlineStr">
        <is>
          <t>Maximum [Member] | HCR [Member]</t>
        </is>
      </c>
    </row>
    <row r="33">
      <c r="A33" s="3" t="inlineStr">
        <is>
          <t>Deferred Revenue Arrangement [Line Items]</t>
        </is>
      </c>
    </row>
    <row r="34">
      <c r="A34" s="4" t="inlineStr">
        <is>
          <t>Percentage of annual net revenues</t>
        </is>
      </c>
      <c r="C34" s="4" t="inlineStr">
        <is>
          <t>12.00%</t>
        </is>
      </c>
    </row>
    <row r="35">
      <c r="A35" s="4" t="inlineStr">
        <is>
          <t>Minimum [Member]</t>
        </is>
      </c>
    </row>
    <row r="36">
      <c r="A36" s="3" t="inlineStr">
        <is>
          <t>Deferred Revenue Arrangement [Line Items]</t>
        </is>
      </c>
    </row>
    <row r="37">
      <c r="A37" s="4" t="inlineStr">
        <is>
          <t>Percentage of annual net revenues</t>
        </is>
      </c>
      <c r="C37" s="4" t="inlineStr">
        <is>
          <t>1.50%</t>
        </is>
      </c>
    </row>
    <row r="38">
      <c r="A38" s="4" t="inlineStr">
        <is>
          <t>Minimum [Member] | HCR [Member]</t>
        </is>
      </c>
    </row>
    <row r="39">
      <c r="A39" s="3" t="inlineStr">
        <is>
          <t>Deferred Revenue Arrangement [Line Items]</t>
        </is>
      </c>
    </row>
    <row r="40">
      <c r="A40" s="4" t="inlineStr">
        <is>
          <t>Percentage of annual net revenues</t>
        </is>
      </c>
      <c r="C40" s="4" t="inlineStr">
        <is>
          <t>1.00%</t>
        </is>
      </c>
    </row>
    <row r="41">
      <c r="A41" s="4" t="inlineStr">
        <is>
          <t>Percent of minimum aggregate payment received</t>
        </is>
      </c>
      <c r="C41" s="5" t="n">
        <v>60</v>
      </c>
    </row>
    <row r="42">
      <c r="A42" s="4" t="inlineStr">
        <is>
          <t>Date Of Minimum Aggregate Payment Received Threshold</t>
        </is>
      </c>
      <c r="C42" s="4" t="inlineStr">
        <is>
          <t>Sep. 30,
		20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iability Related to the Sale of Future Royalties - Schedule of Changes in the Liability Related to the Sale of Future Royalties (Details) - HCR [Member] $ in Thousands</t>
        </is>
      </c>
      <c r="B1" s="2" t="inlineStr">
        <is>
          <t>3 Months Ended</t>
        </is>
      </c>
    </row>
    <row r="2">
      <c r="B2" s="2" t="inlineStr">
        <is>
          <t>Mar. 31, 2022USD ($)</t>
        </is>
      </c>
    </row>
    <row r="3">
      <c r="A3" s="3" t="inlineStr">
        <is>
          <t>Deferred Revenue Arrangement [Line Items]</t>
        </is>
      </c>
    </row>
    <row r="4">
      <c r="A4" s="4" t="inlineStr">
        <is>
          <t>Liability related to sale of future royalties, beginning balance</t>
        </is>
      </c>
      <c r="B4" s="6" t="n">
        <v>48414</v>
      </c>
    </row>
    <row r="5">
      <c r="A5" s="4" t="inlineStr">
        <is>
          <t>Plus Interest expense accrued/ recognized</t>
        </is>
      </c>
      <c r="B5" s="5" t="n">
        <v>2488</v>
      </c>
    </row>
    <row r="6">
      <c r="A6" s="4" t="inlineStr">
        <is>
          <t>Liability related to sale of future royalties, ending balance</t>
        </is>
      </c>
      <c r="B6" s="6" t="n">
        <v>5090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ustralia Research and Development Tax Incentive - Additional Information (Detail) - Spero Potentiator Australia Pty Limited [Member] - USD ($) $ in Millions</t>
        </is>
      </c>
      <c r="B1" s="2" t="inlineStr">
        <is>
          <t>3 Months Ended</t>
        </is>
      </c>
    </row>
    <row r="2">
      <c r="B2" s="2" t="inlineStr">
        <is>
          <t>Mar. 31, 2022</t>
        </is>
      </c>
      <c r="C2" s="2" t="inlineStr">
        <is>
          <t>Mar. 31, 2021</t>
        </is>
      </c>
      <c r="D2" s="2" t="inlineStr">
        <is>
          <t>Dec. 31, 2021</t>
        </is>
      </c>
    </row>
    <row r="3">
      <c r="A3" s="4" t="inlineStr">
        <is>
          <t>Australia [Member]</t>
        </is>
      </c>
    </row>
    <row r="4">
      <c r="A4" s="3" t="inlineStr">
        <is>
          <t>Schedule Of Income Tax [Line Items]</t>
        </is>
      </c>
    </row>
    <row r="5">
      <c r="A5" s="4" t="inlineStr">
        <is>
          <t>Tax incentive receivable</t>
        </is>
      </c>
      <c r="B5" s="9" t="n">
        <v>0.4</v>
      </c>
      <c r="D5" s="9" t="n">
        <v>0.4</v>
      </c>
    </row>
    <row r="6">
      <c r="A6" s="4" t="inlineStr">
        <is>
          <t>Research and Development Expenses [Member]</t>
        </is>
      </c>
    </row>
    <row r="7">
      <c r="A7" s="3" t="inlineStr">
        <is>
          <t>Schedule Of Income Tax [Line Items]</t>
        </is>
      </c>
    </row>
    <row r="8">
      <c r="A8" s="4" t="inlineStr">
        <is>
          <t>Percentage of refundable tax incentive</t>
        </is>
      </c>
      <c r="B8" s="4" t="inlineStr">
        <is>
          <t>43.50%</t>
        </is>
      </c>
    </row>
    <row r="9">
      <c r="A9" s="4" t="inlineStr">
        <is>
          <t>Reduction to research and development expenses</t>
        </is>
      </c>
      <c r="B9" s="9" t="n">
        <v>0.1</v>
      </c>
      <c r="C9" s="9"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t>
        </is>
      </c>
      <c r="B4" s="6" t="n">
        <v>-32829</v>
      </c>
      <c r="C4" s="6" t="n">
        <v>-19423</v>
      </c>
    </row>
    <row r="5">
      <c r="A5" s="3" t="inlineStr">
        <is>
          <t>Adjustments to reconcile net loss to net cash used in operating activities:</t>
        </is>
      </c>
    </row>
    <row r="6">
      <c r="A6" s="4" t="inlineStr">
        <is>
          <t>Depreciation and amortization</t>
        </is>
      </c>
      <c r="B6" s="5" t="n">
        <v>189</v>
      </c>
      <c r="C6" s="5" t="n">
        <v>159</v>
      </c>
    </row>
    <row r="7">
      <c r="A7" s="4" t="inlineStr">
        <is>
          <t>Non-cash lease cost</t>
        </is>
      </c>
      <c r="B7" s="5" t="n">
        <v>221</v>
      </c>
      <c r="C7" s="5" t="n">
        <v>199</v>
      </c>
    </row>
    <row r="8">
      <c r="A8" s="4" t="inlineStr">
        <is>
          <t>Share-based compensation</t>
        </is>
      </c>
      <c r="B8" s="5" t="n">
        <v>3203</v>
      </c>
      <c r="C8" s="5" t="n">
        <v>2009</v>
      </c>
    </row>
    <row r="9">
      <c r="A9" s="4" t="inlineStr">
        <is>
          <t>Unrealized foreign currency transaction (gain) loss</t>
        </is>
      </c>
      <c r="B9" s="5" t="n">
        <v>-11</v>
      </c>
      <c r="C9" s="5" t="n">
        <v>-19</v>
      </c>
    </row>
    <row r="10">
      <c r="A10" s="4" t="inlineStr">
        <is>
          <t>Change in fair value of derivative liability</t>
        </is>
      </c>
      <c r="B10" s="5" t="n">
        <v>193</v>
      </c>
      <c r="C10" s="4" t="inlineStr">
        <is>
          <t xml:space="preserve"> </t>
        </is>
      </c>
      <c r="D10" s="6" t="n">
        <v>-800</v>
      </c>
    </row>
    <row r="11">
      <c r="A11" s="4" t="inlineStr">
        <is>
          <t>Accretion of discount on marketable securities</t>
        </is>
      </c>
      <c r="B11" s="5" t="n">
        <v>23</v>
      </c>
      <c r="C11" s="5" t="n">
        <v>64</v>
      </c>
    </row>
    <row r="12">
      <c r="A12" s="4" t="inlineStr">
        <is>
          <t>Non-cash interest expense associated with the sale of future royalties</t>
        </is>
      </c>
      <c r="B12" s="5" t="n">
        <v>2488</v>
      </c>
      <c r="C12" s="4" t="inlineStr">
        <is>
          <t xml:space="preserve"> </t>
        </is>
      </c>
    </row>
    <row r="13">
      <c r="A13" s="3" t="inlineStr">
        <is>
          <t>Changes in operating assets and liabilities:</t>
        </is>
      </c>
    </row>
    <row r="14">
      <c r="A14" s="4" t="inlineStr">
        <is>
          <t>Other receivables</t>
        </is>
      </c>
      <c r="B14" s="5" t="n">
        <v>660</v>
      </c>
      <c r="C14" s="5" t="n">
        <v>-3218</v>
      </c>
    </row>
    <row r="15">
      <c r="A15" s="4" t="inlineStr">
        <is>
          <t>Prepaid expenses and other current assets</t>
        </is>
      </c>
      <c r="B15" s="5" t="n">
        <v>31</v>
      </c>
      <c r="C15" s="5" t="n">
        <v>869</v>
      </c>
    </row>
    <row r="16">
      <c r="A16" s="4" t="inlineStr">
        <is>
          <t>Tax incentive receivables</t>
        </is>
      </c>
      <c r="B16" s="5" t="n">
        <v>1</v>
      </c>
      <c r="C16" s="5" t="n">
        <v>772</v>
      </c>
    </row>
    <row r="17">
      <c r="A17" s="4" t="inlineStr">
        <is>
          <t>Other assets</t>
        </is>
      </c>
      <c r="B17" s="5" t="n">
        <v>-285</v>
      </c>
      <c r="C17" s="4" t="inlineStr">
        <is>
          <t xml:space="preserve"> </t>
        </is>
      </c>
    </row>
    <row r="18">
      <c r="A18" s="4" t="inlineStr">
        <is>
          <t>Accounts payable</t>
        </is>
      </c>
      <c r="B18" s="5" t="n">
        <v>3679</v>
      </c>
      <c r="C18" s="5" t="n">
        <v>2689</v>
      </c>
    </row>
    <row r="19">
      <c r="A19" s="4" t="inlineStr">
        <is>
          <t>Accrued expenses and other current liabilities</t>
        </is>
      </c>
      <c r="B19" s="5" t="n">
        <v>-5290</v>
      </c>
      <c r="C19" s="5" t="n">
        <v>624</v>
      </c>
    </row>
    <row r="20">
      <c r="A20" s="4" t="inlineStr">
        <is>
          <t>Deferred revenue, current and non-current</t>
        </is>
      </c>
      <c r="B20" s="5" t="n">
        <v>-246</v>
      </c>
      <c r="C20" s="4" t="inlineStr">
        <is>
          <t xml:space="preserve"> </t>
        </is>
      </c>
    </row>
    <row r="21">
      <c r="A21" s="4" t="inlineStr">
        <is>
          <t>Other long-term liabilities</t>
        </is>
      </c>
      <c r="B21" s="5" t="n">
        <v>-10</v>
      </c>
      <c r="C21" s="5" t="n">
        <v>-9</v>
      </c>
    </row>
    <row r="22">
      <c r="A22" s="4" t="inlineStr">
        <is>
          <t>Operating lease liability</t>
        </is>
      </c>
      <c r="B22" s="5" t="n">
        <v>-240</v>
      </c>
      <c r="C22" s="5" t="n">
        <v>-195</v>
      </c>
    </row>
    <row r="23">
      <c r="A23" s="4" t="inlineStr">
        <is>
          <t>Net cash used in operating activities</t>
        </is>
      </c>
      <c r="B23" s="5" t="n">
        <v>-28223</v>
      </c>
      <c r="C23" s="5" t="n">
        <v>-15479</v>
      </c>
    </row>
    <row r="24">
      <c r="A24" s="3" t="inlineStr">
        <is>
          <t>Cash flows from investing activities:</t>
        </is>
      </c>
    </row>
    <row r="25">
      <c r="A25" s="4" t="inlineStr">
        <is>
          <t>Purchases of marketable securities</t>
        </is>
      </c>
      <c r="B25" s="5" t="n">
        <v>-26970</v>
      </c>
      <c r="C25" s="5" t="n">
        <v>-2997</v>
      </c>
    </row>
    <row r="26">
      <c r="A26" s="4" t="inlineStr">
        <is>
          <t>Proceeds from maturities of marketable securities</t>
        </is>
      </c>
      <c r="B26" s="5" t="n">
        <v>10906</v>
      </c>
      <c r="C26" s="5" t="n">
        <v>6000</v>
      </c>
    </row>
    <row r="27">
      <c r="A27" s="4" t="inlineStr">
        <is>
          <t>Net cash provided by (used in) investing activities</t>
        </is>
      </c>
      <c r="B27" s="5" t="n">
        <v>-16064</v>
      </c>
      <c r="C27" s="5" t="n">
        <v>3003</v>
      </c>
    </row>
    <row r="28">
      <c r="A28" s="3" t="inlineStr">
        <is>
          <t>Cash flows from financing activities:</t>
        </is>
      </c>
    </row>
    <row r="29">
      <c r="A29" s="4" t="inlineStr">
        <is>
          <t>Proceeds from Issuance of Common Stock</t>
        </is>
      </c>
      <c r="B29" s="5" t="n">
        <v>3626</v>
      </c>
      <c r="C29" s="5" t="n">
        <v>4253</v>
      </c>
    </row>
    <row r="30">
      <c r="A30" s="4" t="inlineStr">
        <is>
          <t>Payment of offering and financing costs</t>
        </is>
      </c>
      <c r="B30" s="4" t="inlineStr">
        <is>
          <t xml:space="preserve"> </t>
        </is>
      </c>
      <c r="C30" s="5" t="n">
        <v>-37</v>
      </c>
    </row>
    <row r="31">
      <c r="A31" s="4" t="inlineStr">
        <is>
          <t>Proceeds from stock option exercises</t>
        </is>
      </c>
      <c r="B31" s="5" t="n">
        <v>188</v>
      </c>
      <c r="C31" s="5" t="n">
        <v>93</v>
      </c>
    </row>
    <row r="32">
      <c r="A32" s="4" t="inlineStr">
        <is>
          <t>Net cash provided by financing activities</t>
        </is>
      </c>
      <c r="B32" s="5" t="n">
        <v>3814</v>
      </c>
      <c r="C32" s="5" t="n">
        <v>4309</v>
      </c>
    </row>
    <row r="33">
      <c r="A33" s="4" t="inlineStr">
        <is>
          <t>Net increase (decrease) in cash and cash equivalents</t>
        </is>
      </c>
      <c r="B33" s="5" t="n">
        <v>-40473</v>
      </c>
      <c r="C33" s="5" t="n">
        <v>-8167</v>
      </c>
    </row>
    <row r="34">
      <c r="A34" s="4" t="inlineStr">
        <is>
          <t>Cash, cash equivalents and restricted cash at beginning of period</t>
        </is>
      </c>
      <c r="B34" s="5" t="n">
        <v>112584</v>
      </c>
      <c r="C34" s="5" t="n">
        <v>85209</v>
      </c>
      <c r="D34" s="5" t="n">
        <v>85209</v>
      </c>
    </row>
    <row r="35">
      <c r="A35" s="4" t="inlineStr">
        <is>
          <t>Cash, cash equivalents and restricted cash at end of period</t>
        </is>
      </c>
      <c r="B35" s="5" t="n">
        <v>72111</v>
      </c>
      <c r="C35" s="5" t="n">
        <v>77042</v>
      </c>
      <c r="D35" s="6" t="n">
        <v>112584</v>
      </c>
    </row>
    <row r="36">
      <c r="A36" s="3" t="inlineStr">
        <is>
          <t>Supplemental disclosure of non-cash activities:</t>
        </is>
      </c>
    </row>
    <row r="37">
      <c r="A37" s="4" t="inlineStr">
        <is>
          <t>Offering and financing costs in accounts payable and accruals</t>
        </is>
      </c>
      <c r="B37" s="6" t="n">
        <v>0</v>
      </c>
      <c r="C37" s="6" t="n">
        <v>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Loss per Share Attributable to Common Stockholders (Detail)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32829</v>
      </c>
      <c r="C4" s="6" t="n">
        <v>-19423</v>
      </c>
    </row>
    <row r="5">
      <c r="A5" s="4" t="inlineStr">
        <is>
          <t>Net loss attributable to common stockholders</t>
        </is>
      </c>
      <c r="B5" s="6" t="n">
        <v>-32829</v>
      </c>
      <c r="C5" s="6" t="n">
        <v>-19423</v>
      </c>
    </row>
    <row r="6">
      <c r="A6" s="3" t="inlineStr">
        <is>
          <t>Denominator:</t>
        </is>
      </c>
    </row>
    <row r="7">
      <c r="A7" s="4" t="inlineStr">
        <is>
          <t>Weighted average common shares outstanding, basic and diluted</t>
        </is>
      </c>
      <c r="B7" s="5" t="n">
        <v>32606715</v>
      </c>
      <c r="C7" s="5" t="n">
        <v>29414148</v>
      </c>
    </row>
    <row r="8">
      <c r="A8" s="4" t="inlineStr">
        <is>
          <t>Net loss per share, basic and diluted</t>
        </is>
      </c>
      <c r="B8" s="8" t="n">
        <v>-1.01</v>
      </c>
      <c r="C8" s="8" t="n">
        <v>-0.6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Shares Excluded From the Computation of Diluted Net Loss Per Share Attributable to Common Stockholders (Detail)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Amount</t>
        </is>
      </c>
      <c r="B4" s="5" t="n">
        <v>13305715</v>
      </c>
      <c r="C4" s="5" t="n">
        <v>10950140</v>
      </c>
    </row>
    <row r="5">
      <c r="A5" s="4" t="inlineStr">
        <is>
          <t>Options to Purchase Common Stock [Member]</t>
        </is>
      </c>
    </row>
    <row r="6">
      <c r="A6" s="3" t="inlineStr">
        <is>
          <t>Antidilutive Securities Excluded from Computation of Earnings Per Share [Line Items]</t>
        </is>
      </c>
    </row>
    <row r="7">
      <c r="A7" s="4" t="inlineStr">
        <is>
          <t>Antidilutive Securities Excluded from Computation of Earnings Per Share, Amount</t>
        </is>
      </c>
      <c r="B7" s="5" t="n">
        <v>5775068</v>
      </c>
      <c r="C7" s="5" t="n">
        <v>4583140</v>
      </c>
    </row>
    <row r="8">
      <c r="A8" s="4" t="inlineStr">
        <is>
          <t>Unvested Restricted Stock Units [Member]</t>
        </is>
      </c>
    </row>
    <row r="9">
      <c r="A9" s="3" t="inlineStr">
        <is>
          <t>Antidilutive Securities Excluded from Computation of Earnings Per Share [Line Items]</t>
        </is>
      </c>
    </row>
    <row r="10">
      <c r="A10" s="4" t="inlineStr">
        <is>
          <t>Antidilutive Securities Excluded from Computation of Earnings Per Share, Amount</t>
        </is>
      </c>
      <c r="B10" s="5" t="n">
        <v>1163647</v>
      </c>
      <c r="C10" s="5" t="n">
        <v>0</v>
      </c>
    </row>
    <row r="11">
      <c r="A11" s="4" t="inlineStr">
        <is>
          <t>Series B Convertible Preferred Stock [Member]</t>
        </is>
      </c>
    </row>
    <row r="12">
      <c r="A12" s="3" t="inlineStr">
        <is>
          <t>Antidilutive Securities Excluded from Computation of Earnings Per Share [Line Items]</t>
        </is>
      </c>
    </row>
    <row r="13">
      <c r="A13" s="4" t="inlineStr">
        <is>
          <t>Antidilutive Securities Excluded from Computation of Earnings Per Share, Amount</t>
        </is>
      </c>
      <c r="B13" s="5" t="n">
        <v>938000</v>
      </c>
      <c r="C13" s="5" t="n">
        <v>938000</v>
      </c>
    </row>
    <row r="14">
      <c r="A14" s="4" t="inlineStr">
        <is>
          <t>Series C Convertible Preferred Stock [Member]</t>
        </is>
      </c>
    </row>
    <row r="15">
      <c r="A15" s="3" t="inlineStr">
        <is>
          <t>Antidilutive Securities Excluded from Computation of Earnings Per Share [Line Items]</t>
        </is>
      </c>
    </row>
    <row r="16">
      <c r="A16" s="4" t="inlineStr">
        <is>
          <t>Antidilutive Securities Excluded from Computation of Earnings Per Share, Amount</t>
        </is>
      </c>
      <c r="B16" s="5" t="n">
        <v>2214000</v>
      </c>
      <c r="C16" s="5" t="n">
        <v>2214000</v>
      </c>
    </row>
    <row r="17">
      <c r="A17" s="4" t="inlineStr">
        <is>
          <t>Series D Convertible Preferred Stock [Member]</t>
        </is>
      </c>
    </row>
    <row r="18">
      <c r="A18" s="3" t="inlineStr">
        <is>
          <t>Antidilutive Securities Excluded from Computation of Earnings Per Share [Line Items]</t>
        </is>
      </c>
    </row>
    <row r="19">
      <c r="A19" s="4" t="inlineStr">
        <is>
          <t>Antidilutive Securities Excluded from Computation of Earnings Per Share, Amount</t>
        </is>
      </c>
      <c r="B19" s="5" t="n">
        <v>3215000</v>
      </c>
      <c r="C19" s="5" t="n">
        <v>3215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8" customWidth="1" min="2" max="2"/>
    <col width="30" customWidth="1" min="3" max="3"/>
    <col width="20" customWidth="1" min="4" max="4"/>
    <col width="22" customWidth="1" min="5" max="5"/>
  </cols>
  <sheetData>
    <row r="1">
      <c r="A1" s="1" t="inlineStr">
        <is>
          <t>Subsequent Events (Additional Information) (Details) $ / shares in Units, $ in Millions</t>
        </is>
      </c>
      <c r="B1" s="2" t="inlineStr">
        <is>
          <t>May 03, 2022USD ($)Employee</t>
        </is>
      </c>
      <c r="C1" s="2" t="inlineStr">
        <is>
          <t>Jun. 30, 2021$ / sharesshares</t>
        </is>
      </c>
      <c r="D1" s="2" t="inlineStr">
        <is>
          <t>Feb. 28, 2021shares</t>
        </is>
      </c>
      <c r="E1" s="2" t="inlineStr">
        <is>
          <t>Dec. 31, 2021Employee</t>
        </is>
      </c>
    </row>
    <row r="2">
      <c r="A2" s="4" t="inlineStr">
        <is>
          <t>Pfizer Inc Member</t>
        </is>
      </c>
    </row>
    <row r="3">
      <c r="A3" s="3" t="inlineStr">
        <is>
          <t>Subsequent Event [Line Items]</t>
        </is>
      </c>
    </row>
    <row r="4">
      <c r="A4" s="4" t="inlineStr">
        <is>
          <t>Stock Issued During Period, Shares, New Issues | shares</t>
        </is>
      </c>
      <c r="D4" s="5" t="n">
        <v>2362348</v>
      </c>
    </row>
    <row r="5">
      <c r="A5" s="4" t="inlineStr">
        <is>
          <t>Pfizer Purchase Agreement [Member] | Pfizer Inc Member</t>
        </is>
      </c>
    </row>
    <row r="6">
      <c r="A6" s="3" t="inlineStr">
        <is>
          <t>Subsequent Event [Line Items]</t>
        </is>
      </c>
    </row>
    <row r="7">
      <c r="A7" s="4" t="inlineStr">
        <is>
          <t>Stock Issued During Period, Shares, New Issues | shares</t>
        </is>
      </c>
      <c r="C7" s="5" t="n">
        <v>2362348</v>
      </c>
    </row>
    <row r="8">
      <c r="A8" s="4" t="inlineStr">
        <is>
          <t>Shares Issued, Price Per Share | $ / shares</t>
        </is>
      </c>
      <c r="C8" s="8" t="n">
        <v>16.93</v>
      </c>
    </row>
    <row r="9">
      <c r="A9" s="4" t="inlineStr">
        <is>
          <t>HBr program [Member]</t>
        </is>
      </c>
    </row>
    <row r="10">
      <c r="A10" s="3" t="inlineStr">
        <is>
          <t>Subsequent Event [Line Items]</t>
        </is>
      </c>
    </row>
    <row r="11">
      <c r="A11" s="4" t="inlineStr">
        <is>
          <t>Number Of Employees Before Restructuring Initiative | Employee</t>
        </is>
      </c>
      <c r="E11" s="5" t="n">
        <v>146</v>
      </c>
    </row>
    <row r="12">
      <c r="A12" s="4" t="inlineStr">
        <is>
          <t>Number Of Employees After Restructuring Initiative | Employee</t>
        </is>
      </c>
      <c r="B12" s="5" t="n">
        <v>35</v>
      </c>
    </row>
    <row r="13">
      <c r="A13" s="4" t="inlineStr">
        <is>
          <t>HBr program [Member] | Subsequent Event [Member]</t>
        </is>
      </c>
    </row>
    <row r="14">
      <c r="A14" s="3" t="inlineStr">
        <is>
          <t>Subsequent Event [Line Items]</t>
        </is>
      </c>
    </row>
    <row r="15">
      <c r="A15" s="4" t="inlineStr">
        <is>
          <t>Severance pay and other related termination benefits | $</t>
        </is>
      </c>
      <c r="B15" s="6" t="n">
        <v>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58" customWidth="1" min="3" max="3"/>
    <col width="22" customWidth="1" min="4" max="4"/>
    <col width="36" customWidth="1" min="5" max="5"/>
    <col width="29" customWidth="1" min="6" max="6"/>
    <col width="55" customWidth="1" min="7" max="7"/>
  </cols>
  <sheetData>
    <row r="1">
      <c r="A1" s="1" t="inlineStr">
        <is>
          <t>CONDENSED CONSOLIDATED STATEMENTS OF STOCKHOLDERS' EQUITY - USD ($) $ in Thousands</t>
        </is>
      </c>
      <c r="B1" s="2" t="inlineStr">
        <is>
          <t>Total</t>
        </is>
      </c>
      <c r="C1" s="2" t="inlineStr">
        <is>
          <t>Series A, B, C and D Convertible Preferred Stock [Member]</t>
        </is>
      </c>
      <c r="D1" s="2" t="inlineStr">
        <is>
          <t>Common Stock [Member]</t>
        </is>
      </c>
      <c r="E1" s="2" t="inlineStr">
        <is>
          <t>Additional Paid-in Capital [Member]</t>
        </is>
      </c>
      <c r="F1" s="2" t="inlineStr">
        <is>
          <t>Accumulated Deficit [Member]</t>
        </is>
      </c>
      <c r="G1" s="2" t="inlineStr">
        <is>
          <t>Accumulated Other Comprehensive Income (Loss) [Member]</t>
        </is>
      </c>
    </row>
    <row r="2">
      <c r="A2" s="4" t="inlineStr">
        <is>
          <t>Balances at Dec. 31, 2020</t>
        </is>
      </c>
      <c r="B2" s="6" t="n">
        <v>132040</v>
      </c>
      <c r="C2" s="6" t="n">
        <v>3</v>
      </c>
      <c r="D2" s="6" t="n">
        <v>29</v>
      </c>
      <c r="E2" s="6" t="n">
        <v>409722</v>
      </c>
      <c r="F2" s="6" t="n">
        <v>-277707</v>
      </c>
      <c r="G2" s="6" t="n">
        <v>-7</v>
      </c>
    </row>
    <row r="3">
      <c r="A3" s="4" t="inlineStr">
        <is>
          <t>Balances, Shares at Dec. 31, 2020</t>
        </is>
      </c>
      <c r="C3" s="5" t="n">
        <v>3218287</v>
      </c>
      <c r="D3" s="5" t="n">
        <v>29260247</v>
      </c>
    </row>
    <row r="4">
      <c r="A4" s="4" t="inlineStr">
        <is>
          <t>Issuance of common stock upon the exercise of stock options</t>
        </is>
      </c>
      <c r="B4" s="5" t="n">
        <v>93</v>
      </c>
      <c r="E4" s="5" t="n">
        <v>93</v>
      </c>
    </row>
    <row r="5">
      <c r="A5" s="4" t="inlineStr">
        <is>
          <t>Issuance of common stock upon the exercise of stock options, shares</t>
        </is>
      </c>
      <c r="D5" s="5" t="n">
        <v>11514</v>
      </c>
    </row>
    <row r="6">
      <c r="A6" s="4" t="inlineStr">
        <is>
          <t>Issuance of common stock, net of financing/offering costs and net of issuance costs</t>
        </is>
      </c>
      <c r="B6" s="5" t="n">
        <v>4123</v>
      </c>
      <c r="D6" s="6" t="n">
        <v>1</v>
      </c>
      <c r="E6" s="5" t="n">
        <v>4122</v>
      </c>
    </row>
    <row r="7">
      <c r="A7" s="4" t="inlineStr">
        <is>
          <t>Issuance of common stock and preferred stock, net of financing/offering costs, shares</t>
        </is>
      </c>
      <c r="D7" s="5" t="n">
        <v>257185</v>
      </c>
    </row>
    <row r="8">
      <c r="A8" s="4" t="inlineStr">
        <is>
          <t>Conversion of convertible preferred stock to common stock, shares</t>
        </is>
      </c>
      <c r="C8" s="5" t="n">
        <v>135</v>
      </c>
      <c r="D8" s="5" t="n">
        <v>-135000</v>
      </c>
    </row>
    <row r="9">
      <c r="A9" s="4" t="inlineStr">
        <is>
          <t>Share-based compensation expense</t>
        </is>
      </c>
      <c r="B9" s="5" t="n">
        <v>2009</v>
      </c>
      <c r="E9" s="5" t="n">
        <v>2009</v>
      </c>
    </row>
    <row r="10">
      <c r="A10" s="4" t="inlineStr">
        <is>
          <t>Unrealized gain (loss) on available-for-sale securities</t>
        </is>
      </c>
      <c r="B10" s="5" t="n">
        <v>4</v>
      </c>
      <c r="G10" s="5" t="n">
        <v>4</v>
      </c>
    </row>
    <row r="11">
      <c r="A11" s="4" t="inlineStr">
        <is>
          <t>Net loss</t>
        </is>
      </c>
      <c r="B11" s="5" t="n">
        <v>-19423</v>
      </c>
      <c r="F11" s="5" t="n">
        <v>-19423</v>
      </c>
    </row>
    <row r="12">
      <c r="A12" s="4" t="inlineStr">
        <is>
          <t>Balances at Mar. 31, 2021</t>
        </is>
      </c>
      <c r="B12" s="5" t="n">
        <v>118846</v>
      </c>
      <c r="C12" s="6" t="n">
        <v>3</v>
      </c>
      <c r="D12" s="6" t="n">
        <v>30</v>
      </c>
      <c r="E12" s="5" t="n">
        <v>415946</v>
      </c>
      <c r="F12" s="5" t="n">
        <v>-297130</v>
      </c>
      <c r="G12" s="5" t="n">
        <v>-3</v>
      </c>
    </row>
    <row r="13">
      <c r="A13" s="4" t="inlineStr">
        <is>
          <t>Balances, Shares at Mar. 31, 2021</t>
        </is>
      </c>
      <c r="C13" s="5" t="n">
        <v>3218152</v>
      </c>
      <c r="D13" s="5" t="n">
        <v>29663946</v>
      </c>
    </row>
    <row r="14">
      <c r="A14" s="4" t="inlineStr">
        <is>
          <t>Balances at Dec. 31, 2021</t>
        </is>
      </c>
      <c r="B14" s="5" t="n">
        <v>88289</v>
      </c>
      <c r="C14" s="6" t="n">
        <v>3</v>
      </c>
      <c r="D14" s="6" t="n">
        <v>32</v>
      </c>
      <c r="E14" s="5" t="n">
        <v>455719</v>
      </c>
      <c r="F14" s="5" t="n">
        <v>-367463</v>
      </c>
      <c r="G14" s="5" t="n">
        <v>-2</v>
      </c>
    </row>
    <row r="15">
      <c r="A15" s="4" t="inlineStr">
        <is>
          <t>Balances, Shares at Dec. 31, 2021</t>
        </is>
      </c>
      <c r="C15" s="5" t="n">
        <v>3218152</v>
      </c>
      <c r="D15" s="5" t="n">
        <v>32393738</v>
      </c>
    </row>
    <row r="16">
      <c r="A16" s="4" t="inlineStr">
        <is>
          <t>Issuance of common stock upon the exercise of stock options</t>
        </is>
      </c>
      <c r="B16" s="6" t="n">
        <v>188</v>
      </c>
      <c r="E16" s="5" t="n">
        <v>188</v>
      </c>
    </row>
    <row r="17">
      <c r="A17" s="4" t="inlineStr">
        <is>
          <t>Issuance of common stock upon the exercise of stock options, shares</t>
        </is>
      </c>
      <c r="B17" s="5" t="n">
        <v>17616</v>
      </c>
      <c r="D17" s="5" t="n">
        <v>17616</v>
      </c>
    </row>
    <row r="18">
      <c r="A18" s="4" t="inlineStr">
        <is>
          <t>Issuance of common stock, net of financing/offering costs and net of issuance costs</t>
        </is>
      </c>
      <c r="B18" s="6" t="n">
        <v>3626</v>
      </c>
      <c r="D18" s="6" t="n">
        <v>1</v>
      </c>
      <c r="E18" s="5" t="n">
        <v>3625</v>
      </c>
    </row>
    <row r="19">
      <c r="A19" s="4" t="inlineStr">
        <is>
          <t>Issuance of common stock and preferred stock, net of financing/offering costs, shares</t>
        </is>
      </c>
      <c r="D19" s="5" t="n">
        <v>344205</v>
      </c>
    </row>
    <row r="20">
      <c r="A20" s="4" t="inlineStr">
        <is>
          <t>Share-based compensation expense</t>
        </is>
      </c>
      <c r="B20" s="5" t="n">
        <v>3203</v>
      </c>
      <c r="E20" s="5" t="n">
        <v>3203</v>
      </c>
    </row>
    <row r="21">
      <c r="A21" s="4" t="inlineStr">
        <is>
          <t>Unrealized gain (loss) on available-for-sale securities</t>
        </is>
      </c>
      <c r="B21" s="5" t="n">
        <v>-4</v>
      </c>
      <c r="G21" s="5" t="n">
        <v>-4</v>
      </c>
    </row>
    <row r="22">
      <c r="A22" s="4" t="inlineStr">
        <is>
          <t>Net loss</t>
        </is>
      </c>
      <c r="B22" s="5" t="n">
        <v>-32829</v>
      </c>
      <c r="F22" s="5" t="n">
        <v>-32829</v>
      </c>
    </row>
    <row r="23">
      <c r="A23" s="4" t="inlineStr">
        <is>
          <t>Balances at Mar. 31, 2022</t>
        </is>
      </c>
      <c r="B23" s="6" t="n">
        <v>62473</v>
      </c>
      <c r="C23" s="6" t="n">
        <v>3</v>
      </c>
      <c r="D23" s="6" t="n">
        <v>33</v>
      </c>
      <c r="E23" s="6" t="n">
        <v>462735</v>
      </c>
      <c r="F23" s="6" t="n">
        <v>-400292</v>
      </c>
      <c r="G23" s="6" t="n">
        <v>-6</v>
      </c>
    </row>
    <row r="24">
      <c r="A24" s="4" t="inlineStr">
        <is>
          <t>Balances, Shares at Mar. 31, 2022</t>
        </is>
      </c>
      <c r="C24" s="5" t="n">
        <v>3218152</v>
      </c>
      <c r="D24" s="5" t="n">
        <v>327555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Mar. 31, 2022</t>
        </is>
      </c>
      <c r="C2" s="2" t="inlineStr">
        <is>
          <t>Mar. 31, 2021</t>
        </is>
      </c>
    </row>
    <row r="3">
      <c r="A3" s="4" t="inlineStr">
        <is>
          <t>Payment of financing/offering costs</t>
        </is>
      </c>
      <c r="B3" s="4" t="inlineStr">
        <is>
          <t xml:space="preserve"> </t>
        </is>
      </c>
      <c r="C3" s="6" t="n">
        <v>37</v>
      </c>
    </row>
    <row r="4">
      <c r="A4" s="4" t="inlineStr">
        <is>
          <t>Common Stock [Member]</t>
        </is>
      </c>
    </row>
    <row r="5">
      <c r="A5" s="4" t="inlineStr">
        <is>
          <t>Payment of financing/offering costs</t>
        </is>
      </c>
      <c r="C5" s="6" t="n">
        <v>1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3 Months Ended</t>
        </is>
      </c>
    </row>
    <row r="2">
      <c r="B2" s="2" t="inlineStr">
        <is>
          <t>Mar. 31, 2022</t>
        </is>
      </c>
    </row>
    <row r="3">
      <c r="A3" s="3" t="inlineStr">
        <is>
          <t>Accounting Policies [Abstract]</t>
        </is>
      </c>
    </row>
    <row r="4">
      <c r="A4" s="4" t="inlineStr">
        <is>
          <t>Nature of the Business and Basis of Presentation</t>
        </is>
      </c>
      <c r="B4" s="4" t="inlineStr">
        <is>
          <t>1. Nature of the Business and Basis of Presentation Spero Therapeutics, Inc., together with its consolidated subsidiaries (the “Company” or “Spero”), is a multi-asset, clinical-stage biopharmaceutical company focused on identifying, developing, and commercializing novel treatments for bacterial infections, including multi-drug resistant (“MDR”) bacterial infections, and rare diseases. The Company’s most advanced product candidate, tebipenem pivoxil hydrobromide or tebipenem HBr (previously SPR994), is designed to be the first broad-spectrum oral carbapenem-class antibiotic for use to treat certain bacterial infections that cause complicated urinary tract infections (“cUTIs”), including pyelonephritis, caused by certain microorganisms, in adult patients who have limited oral treatment options. Treatment with effective orally administrable antibiotics may prevent hospitalizations for serious infections and enable earlier and cost-effective treatment of patients after hospitalization. The Company is also developing SPR720, a novel oral antibiotic designed for the treatment of a rare, orphan disease caused by non-tuberculous mycobacterial pulmonary infections (“NTM”). In addition, the Company is developing an IV-administered product candidate, SPR206, to treat MDR Gram-negative infections in the hospital. The Company is subject to risks and uncertainties common to companies in the biotechnology industry, including, but not limited to, development by competitors of new technological innovations, dependence on key personnel, protection of proprietary technology, compliance with government regulations, risks of failure or unsatisfactory results of nonclinical studies and clinical trials, the need to obtain marketing approval for its product candidates, the need to successfully commercialize and gain market acceptance of its product candidates and the ability to secure additional capital to fund operations. The Company’s product candidates will require additional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The pandemic caused by COVID-19 has resulted, and is likely to continue to result, in significant national and global economic disruption and may adversely affect our business. The Company has experienced impacts to its clinical and development timelines due to the worldwide spread of COVID-19 and its variants. However, to date, the Company has not experienced material impacts to liquidity, nor has it incurred impairment of any assets as a result of COVID-19 or its variants. The Company continues to monitor this situation and the possible effects on its business, results of operations and financial condition, including manufacturing, clinical trials, research and development costs and employee-related amounts. On May 3, 2022, the Company announced that it would immediately suspend current commercialization activities for tebipenem HBr based on feedback from a recent Late Cycle Meeting ( “ LCM ” ) with the FDA regarding its NDA for tebipenem HBr. Although the review is still ongoing and the FDA has not yet made any final determination regarding approvability, the discussion suggested that the data package may be insufficient to support approval during this review cycle. In connection with this development, the Company announced that it is undertaking a reduction in its workforce by approximately 75 % and a restructuring of its operations to reduce operating costs and reallocate resources towards the clinical development programs of SPR720 and SPR206, while continuing engagement with the FDA on the appropriate path forward for tebipenem HBr. Refer to Note 13 “ Subsequent Events” for further information. The accompanying consolidated financial statements of the Company have been prepared in conformity with accounting principles generally accepted in the United States of America (“GAAP”) and include the accounts of the Company and its consolidated subsidiaries. All intercompany accounts and transactions have been eliminated in consolidation. Since inception, the Company has funded its operations with proceeds from sales of preferred units (including bridge units, which converted into preferred units), payments received in connection with its collaboration agreements, funding from government contracts, licensing agreements and through the sale of the Company’s common and preferred stock. The Company has incurred recurring losses since inception, including net losses of $ 32.8 million and $ 19.4 million for the three months ended March 31, 2022 and 2021, respectively. In addition, as of March 31, 2022, the Company had an accumulated deficit of $ 400.3 million. The Company expects to continue to generate operating losses for the foreseeable future. In accordance with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se consolidated financial statements are issued. Based on the Company’s current operating plan and existing cash, cash equivalents and marketable securities, the Company has determined that there is substantial doubt regarding its ability to continue as a going concern within one year after the date that these consolidated financial statements are issued due to uncertainty in future projections and the timing and outcome of the approval process for tebipenem HBr. The Company will require additional funding to fund the development of its product candidates through regulatory approval and commercialization, and to support its continued operations. The Company will seek additional funding through public or private financings, debt financing, collaboration agreements, government grants or other venues. The COVID-19 pandemic has resulted in ongoing volatility in financial markets. If our access to capital is restricted or associated borrowing costs increase as a result of developments in financial markets, including relating to the COVID-19 pandemic or its variants, our operations and financial condition could be adversely impacted. There is no assurance that the Company will be successful in obtaining sufficient funding on acceptable terms, if at all, and it could be forced to delay, reduce or eliminate some or all of its research and development programs, product portfolio expansion or commercialization efforts, which could materially adversely affect its business prospects or its ability to continue operations.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 Interim Financial Information The consolidated balance sheet at December 31, 2021 was derived from audited financial statements, but does not include all disclosures required by GAAP. The accompanying unaudited condensed consolidated financial statements as of March 31, 2022, and for the three months ended March 31, 2022,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year ended December 31, 2021, included in the Company’s Annual Report on Form 10-K for the year ended December 31, 2021, on file with the SEC. In the opinion of management, all adjustments, consisting only of normal recurring adjustments necessary for a fair statement of the Company’s financial position as of March 31, 2022, and results of operations for the three months ended March 31, 2022, and cash flows for the three months ended March 31, 2022 and 2021 have been made. The results of operations for the three months ended March 31, 2022 are not necessarily indicative of the results of operations that may be expected for the year ending December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accrual for clinical trial costs and other research and development expenses, the valuation of share-based awards and the liability related to the sale of future royalties. The full extent to which the COVID-19 pandemic will directly or indirectly impact our business, results of operations and financial condition, including expenses, manufacturing, clinical trials, research and development costs and employee-related amounts,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The Company has contemplated the impact of COVID-19 within its financial statements and is not aware of any specific event or circumstance that would require the Company to update estimates, judgments or revise the carrying value of any assets or liabilities. There may be changes to those estimates in future periods. On an ongoing basis, management evaluates its estimates, as there are changes in circumstances, facts and experience. Actual results may differ from those estimates or assumptions. Segment Information The Company manages its operations as a single segment for the purposes of assessing performance and making operating decisions. The Company’s singular focus is on identifying, developing and commercializing novel treatments for bacterial infections, including MDR bacterial infections, and rare diseases. All of the Company’s tangible assets are held in the United States. Concentrations of Credit Risk and of Significant Suppliers Financial instruments that potentially expose the Company to concentrations of credit risk consist primarily of cash and cash equivalents. The Company maintains most of its cash and cash equivalents at one accredited financial institution.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As of March 31, 2022 , and December 31, 2021, the Company had no off-balance sheet risk such as foreign exchange contracts, option contracts, or other hedging arrangements. Cash Equivalents The Company considers all highly liquid investments with original maturities of three months or less at the date of purchase to be cash equivalents. Cash and cash equivalents include cash held in banks and money market instruments. Marketable Securities Marketable securities consist of investments in corporate obligations with original maturities greater than 90 days. The Company considers its portfolio of investments to be available-for-sale. Accordingly, these investments are recorded at fair value, which is based on quoted market prices. Investments with maturities beyond one year are generally classified as short term, based on their highly liquid nature and because such marketable securities represent the investment of cash that is available for current operations. Unrealized gains and losses are reported as a component of accumulated other comprehensive income (loss) in stockholders’ equity. Realized gains and losses and declines in value are included as a component of other income (expense), net based on the specific identification method. Any credit impairments are recorded through an allowance account. Property and Equipment Property and equipment are stated at cost less accumulated depreciation and amortization. Depreciation and amortization expense are recognized using the straight-line method over the estimated useful life of each asset as follows:
Estimated Useful Life
Laboratory equipment 5 years
Computer software and equipment 3 years
Office furniture and equipment 7 years
Manufacturing equipment 5 years
Leasehold improvements Shorter of life of lease or 5 years Costs for capital assets not yet placed into service are capitalized as construction in progress and are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The Company periodically evaluates whether events and circumstances have occurred that may warrant revision of the estimated useful life of property and equipment. Leas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has elected not to recognize on the balance sheet leases with terms of one year or less. As of March 31, 2022, the Company had no short-term leases with terms of one year or less. Options to renew a lease are not included in the Company’s initial lease term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IBR”), which reflects the fixed rate at which the Company could borrow on a collateralized basis the amount of the lease payments in the same currency, for a similar term, and in a similar economic environment. Since the Company does not have any debt and has not been rated by any major credit rating agency, the Company’s IBR was estimated by developing a synthetic credit rating for the Company. The Company has elected to account for lease and non-lease components together as a single lease component. Other Assets Other assets consist of long-term prepayments and deposits. Impairment of Long-Lived Assets Long-lived assets consist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3). The carrying values of the Company’s accounts payable and accrued expenses approximate their fair values due to the short-term nature of these liabilities . Revenue Recognition – Collaboration Revenu e Effective June 30, 2021, the Company entered into a licensing agreement that is evaluated under Accounting Standards Codification, Topic 606 (“Topic 606”), Revenue from Contracts with Customers, through which the Company licenses certain of its product candidates’ rights to a third party. Any future out-licensing agreements entered into by the Company and additional third parties shall also be evaluated under Topic 606. Terms of these arrangements include various payment types, typically including one or more of the following: upfront license fees; development, regulatory and commercial milestone payments; payments for manufacturing supply services; and/or royalties on net sales of licensed produc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 with a customer; (ii) identify the performance obligations under the agreement; (iii) determine the transaction price, including constraint on variable consideration, if any; (iv) allocate the transaction price to the performance obligations in the contract; and (v) determine how the revenue will be recognized for each performance obligation. The Company only applies the five-step model to contracts when it is probable that the Company will collect the consideration to which it is entitled in exchange for the goods or services it transfers to a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in the evaluation of a collaboration arrangement subject to Topic 606,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The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n certain circumstances, the Company may apply the residual method to determine the SSP of a good or service if the standalone selling price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its revenue-generating arrangements in order to determine whether a significant financing component exists and concluded that a significant financing component does not exist in the arrangements.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then recognizes as revenue the amount of the transaction price that is allocated to the respective performance obligation when (or as) each performance obligation is satisfied at a point in time or over time, and if over time this is based on the use of an output or input method. In determining the accounting treatment for these arrangements, the Company develops assumptions to determine the stand-alone selling price for each performance obligation in the contract. These assumptions may include forecasted revenues, development timelines, discount rates and probabilities of technical and regulatory success . Government Tax Incentives For available government tax incentives that the Company may earn without regard to the existence of taxable income and that require the Company to forego tax deductions or the use of future tax credits and net operating loss carryforwards, the Company classifies the funding recognized as a reduction of the related qualifying research and development expenses incurred. Since the fourth quarter of 2016, the Company’s operating subsidiary in Australia has met the eligibility requirements to receive a tax incentive for qualifying research and development activities (see Note 11). The Company recognizes these incentives as a reduction of research and development expenses in the consolidated statements of operations and comprehensive loss in the same period that the related qualifying expenses are incurred. Reductions of research and development expense recognized upon incurring qualifying expenses in advance of receipt of tax incentive payments are recorded in the consolidated balance sheet as tax incentive receivables . Research and Development Costs Research and development costs are expensed as incurred. Research and development expenses are comprised of costs incurred in performing research and development activities, including personnel salaries, share-based compensation and benefits, allocated facilities costs, depreciation, manufacturing expenses, costs related to the Company’s government contract and grant arrangements, and external costs of outside vendors engaged to conduct preclinical development activities, clinical trials as well as the cost of licensing technology.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Clinical Trial and other Research Contract Costs and Accruals The Company has entered into various research and development contracts with clinical research organizations and other companies both inside and outside of the United States. These agreements are generally cancelable, and related payments are recorded as research and development expenses as incurred. There may be instances in which payments made to these vendors exceed the level of service provided and will result in a prepayment of the expense. The Company records accruals for estimated ongoing research and clinical trial costs based on the services received and efforts expended pursuant to multiple contracts with these vendors. When evaluating the adequacy of the accrued liabilities, the Company analyzes the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 Patent Costs All patent-related costs incurred in connection with filing and prosecuting patent applications are expensed as incurred due to the uncertainty about the recovery of the expenditure. Amounts incurred are classified as general and administrative expenses. Share-Based Compensation The Company issues stock-based awards to employees and directors in the form of stock options and restricted stock units. The Company measures and recognizes compensation expense for its stock-based awards granted to its employees and directors based on the estimated grant date fair value in accordance with ASC 718, Compensation—Stock Compensation, and determines the fair value of restricted stock units based on the fair value of its common stock. The Company measures all share-based options granted to employees and directors based on the fair value on the date of grant using the Black-Scholes option-pricing model. Compensation expense of those awards is recognized over the requisite service period, which is generally the vesting period of the respective award. The Company records the expense for awards with service-based conditions using the straight-line method over the requisite service period, net of any actual forfeitures. The Company has also granted certain awards subject to performance-based vesting eligibility and a subsequent partial time-based vesting schedule. The Company classifies share-based compensation expense in its consolidated statements of operations and comprehensive loss in the same manner in which the award recipient’s payroll costs are classified or in which the award recipient’s service payments are classified. Comprehensive Loss Comprehensive loss includes net loss as well as other changes in stockholders’ equity that result from transactions and economic events other than those with shareholders. For the three months ended March 31, 2022 and 2021, these changes related to unrealized gains and losses on the Company’s available-for-sale marketable securities. Net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Net income (loss) per share attributable to common stockholders is calculated based on net income (loss) attributable to Spero Therapeutics, Inc.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 Income Taxes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during 2018 through 2020 for up to five years , which was not previously allowed under the 2017 Tax Act. The CARES Act also eliminates the 80 % of taxable income limitations by allowing corporate entities to fully utilize NOL carryforwards to offset taxable income in 2018, 2019 or 2020. Taxpayers may generally deduct interest up to the sum of 50 % of adjusted taxable income plus business interest income ( 30 %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 of taxable income and makes qualified improvement property generally eligible for 15-year cost-recovery and 100 % bonus depreciation. The enactment of the CARES Act did not result in any material adjustments to our income tax provision for the three months ended March 31, 2022, or to our net deferred tax assets as of March 31, 2022 . Liability related to the sale of future royalties The Company treats the liability related to the sale of future royalties, as discussed further in Note 10, as a debt instrument, amortized under the effective interest rate method over the estimated life of the revenue streams. The Company recognizes interest expense thereon using the effective rate, which is based on its current estimates of future revenues over the life of the arrangement. The Company periodically assesses its expected revenues using internal projections, imputes interest on the carrying value of the deferred royalty obligation and records interest expense using the imputed effective interest rate. To the extent its estimates of future revenues are greater or less than previous estimates or the estimated timing of such payments is materially different than previous estimates, the Company will account for any such changes by adjusting the effective interest rate on a prospective basis, with a corresponding impact to the reclassification of the deferred royalty obligation. The assumptions used in determining the expected repayment term of the deferred royalty obligation and amortization period of the issuance costs requires that the Company makes estimates that could impact the short-term and long-term classification of such costs, as well as the period over which such costs will be amortized. Derivative Liability In connection with certain transactions, the Company has identified certain embedded derivatives, which are recorded as liabilities on the Company’s consolidated balance sheet and are remeasured to fair value at each reporting date until the derivative is settled. Changes in the fair value of the derivative liabilities are recognized as other income (expense) in the consolidated statement of operations and comprehensive loss. Recently Issued and Adopted Accounting Pronouncements Other accounting standards that have been issued by the Financial Accounting Standards Board or other standards-setting bodies that do not require adoption until a future date are not expected to have a material impact on our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2:45Z</dcterms:created>
  <dcterms:modified xmlns:dcterms="http://purl.org/dc/terms/" xmlns:xsi="http://www.w3.org/2001/XMLSchema-instance" xsi:type="dcterms:W3CDTF">2022-05-16T20:02:45Z</dcterms:modified>
</cp:coreProperties>
</file>